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Reconciliations of Equity"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Stock-based Compensation"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Contingencies" sheetId="14" state="visible" r:id="rId14"/>
    <sheet xmlns:r="http://schemas.openxmlformats.org/officeDocument/2006/relationships" name="Postretirement Benefit Plan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egment Reporting" sheetId="18" state="visible" r:id="rId18"/>
    <sheet xmlns:r="http://schemas.openxmlformats.org/officeDocument/2006/relationships" name="Revenue from Contracts with Cus" sheetId="19" state="visible" r:id="rId19"/>
    <sheet xmlns:r="http://schemas.openxmlformats.org/officeDocument/2006/relationships" name="Debt" sheetId="20" state="visible" r:id="rId20"/>
    <sheet xmlns:r="http://schemas.openxmlformats.org/officeDocument/2006/relationships" name="Other, Net" sheetId="21" state="visible" r:id="rId21"/>
    <sheet xmlns:r="http://schemas.openxmlformats.org/officeDocument/2006/relationships" name="Business Restructuring" sheetId="22" state="visible" r:id="rId22"/>
    <sheet xmlns:r="http://schemas.openxmlformats.org/officeDocument/2006/relationships" name="Acquisitions" sheetId="23" state="visible" r:id="rId23"/>
    <sheet xmlns:r="http://schemas.openxmlformats.org/officeDocument/2006/relationships" name="Recent Accounting Pronouncement" sheetId="24" state="visible" r:id="rId24"/>
    <sheet xmlns:r="http://schemas.openxmlformats.org/officeDocument/2006/relationships" name="Recent Accounting Pronounceme_2" sheetId="25" state="visible" r:id="rId25"/>
    <sheet xmlns:r="http://schemas.openxmlformats.org/officeDocument/2006/relationships" name="Reconciliations of Equity (Tabl"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Postretirement Benefit Plans (T"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Segment Reporting (Tables)" sheetId="34" state="visible" r:id="rId34"/>
    <sheet xmlns:r="http://schemas.openxmlformats.org/officeDocument/2006/relationships" name="Revenue from Contracts with C_2" sheetId="35" state="visible" r:id="rId35"/>
    <sheet xmlns:r="http://schemas.openxmlformats.org/officeDocument/2006/relationships" name="Debt (Tables)" sheetId="36" state="visible" r:id="rId36"/>
    <sheet xmlns:r="http://schemas.openxmlformats.org/officeDocument/2006/relationships" name="Other, Net (Tables)" sheetId="37" state="visible" r:id="rId37"/>
    <sheet xmlns:r="http://schemas.openxmlformats.org/officeDocument/2006/relationships" name="Acquisitions (Tables)" sheetId="38" state="visible" r:id="rId38"/>
    <sheet xmlns:r="http://schemas.openxmlformats.org/officeDocument/2006/relationships" name="Reconciliations of Equity - Rec" sheetId="39" state="visible" r:id="rId39"/>
    <sheet xmlns:r="http://schemas.openxmlformats.org/officeDocument/2006/relationships" name="Reconciliations of Equity - R_2" sheetId="40" state="visible" r:id="rId40"/>
    <sheet xmlns:r="http://schemas.openxmlformats.org/officeDocument/2006/relationships" name="Fair Value Measurements - Addit" sheetId="41" state="visible" r:id="rId41"/>
    <sheet xmlns:r="http://schemas.openxmlformats.org/officeDocument/2006/relationships" name="Fair Value Measurements - Fair " sheetId="42" state="visible" r:id="rId42"/>
    <sheet xmlns:r="http://schemas.openxmlformats.org/officeDocument/2006/relationships" name="Fair Value Measurements - Finan" sheetId="43" state="visible" r:id="rId43"/>
    <sheet xmlns:r="http://schemas.openxmlformats.org/officeDocument/2006/relationships" name="Derivative Instruments - Additi" sheetId="44" state="visible" r:id="rId44"/>
    <sheet xmlns:r="http://schemas.openxmlformats.org/officeDocument/2006/relationships" name="Stock-based Compensation - Addi" sheetId="45" state="visible" r:id="rId45"/>
    <sheet xmlns:r="http://schemas.openxmlformats.org/officeDocument/2006/relationships" name="Stock-based Compensation - Comp" sheetId="46" state="visible" r:id="rId46"/>
    <sheet xmlns:r="http://schemas.openxmlformats.org/officeDocument/2006/relationships" name="Stock-based Compensation - Unre" sheetId="47" state="visible" r:id="rId47"/>
    <sheet xmlns:r="http://schemas.openxmlformats.org/officeDocument/2006/relationships" name="Stock-based Compensation - Shar" sheetId="48" state="visible" r:id="rId48"/>
    <sheet xmlns:r="http://schemas.openxmlformats.org/officeDocument/2006/relationships" name="Inventories - Composition of In" sheetId="49" state="visible" r:id="rId49"/>
    <sheet xmlns:r="http://schemas.openxmlformats.org/officeDocument/2006/relationships" name="Leases - Additional Information" sheetId="50" state="visible" r:id="rId50"/>
    <sheet xmlns:r="http://schemas.openxmlformats.org/officeDocument/2006/relationships" name="Leases - Schedule of Lease Cost" sheetId="51" state="visible" r:id="rId51"/>
    <sheet xmlns:r="http://schemas.openxmlformats.org/officeDocument/2006/relationships" name="Leases - Schedule of Lease Liab" sheetId="52" state="visible" r:id="rId52"/>
    <sheet xmlns:r="http://schemas.openxmlformats.org/officeDocument/2006/relationships" name="Leases - Schedule of Operating " sheetId="53" state="visible" r:id="rId53"/>
    <sheet xmlns:r="http://schemas.openxmlformats.org/officeDocument/2006/relationships" name="Contingencies - Additional Info" sheetId="54" state="visible" r:id="rId54"/>
    <sheet xmlns:r="http://schemas.openxmlformats.org/officeDocument/2006/relationships" name="Postretirement Benefit Plans - " sheetId="55" state="visible" r:id="rId55"/>
    <sheet xmlns:r="http://schemas.openxmlformats.org/officeDocument/2006/relationships" name="Postretirement Benefit Plans _2" sheetId="56" state="visible" r:id="rId56"/>
    <sheet xmlns:r="http://schemas.openxmlformats.org/officeDocument/2006/relationships" name="Postretirement Benefit Plans _3" sheetId="57" state="visible" r:id="rId57"/>
    <sheet xmlns:r="http://schemas.openxmlformats.org/officeDocument/2006/relationships" name="Earnings Per Share - Computatio" sheetId="58" state="visible" r:id="rId58"/>
    <sheet xmlns:r="http://schemas.openxmlformats.org/officeDocument/2006/relationships" name="Earnings Per Share - Computat_2"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egment Reporting - Additional " sheetId="62" state="visible" r:id="rId62"/>
    <sheet xmlns:r="http://schemas.openxmlformats.org/officeDocument/2006/relationships" name="Segment Reporting - Operating S" sheetId="63" state="visible" r:id="rId63"/>
    <sheet xmlns:r="http://schemas.openxmlformats.org/officeDocument/2006/relationships" name="Segment Reporting - Reconciliat"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Debt - Debt (Detail)" sheetId="67" state="visible" r:id="rId67"/>
    <sheet xmlns:r="http://schemas.openxmlformats.org/officeDocument/2006/relationships" name="Debt - Debt (Parenthetical) (De" sheetId="68" state="visible" r:id="rId68"/>
    <sheet xmlns:r="http://schemas.openxmlformats.org/officeDocument/2006/relationships" name="Debt - Additional Information (" sheetId="69" state="visible" r:id="rId69"/>
    <sheet xmlns:r="http://schemas.openxmlformats.org/officeDocument/2006/relationships" name="Other, Net - Other Net in Conde" sheetId="70" state="visible" r:id="rId70"/>
    <sheet xmlns:r="http://schemas.openxmlformats.org/officeDocument/2006/relationships" name="Business Restructuring - Additi" sheetId="71" state="visible" r:id="rId71"/>
    <sheet xmlns:r="http://schemas.openxmlformats.org/officeDocument/2006/relationships" name="Acquisitions - Additional Infor" sheetId="72" state="visible" r:id="rId72"/>
    <sheet xmlns:r="http://schemas.openxmlformats.org/officeDocument/2006/relationships" name="Acquisitions - Summary of Purch" sheetId="73" state="visible" r:id="rId73"/>
    <sheet xmlns:r="http://schemas.openxmlformats.org/officeDocument/2006/relationships" name="Acquisitions - Summary of Pro f" sheetId="74" state="visible" r:id="rId74"/>
    <sheet xmlns:r="http://schemas.openxmlformats.org/officeDocument/2006/relationships" name="Acquisitions - Summary of Pur_2"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SCL</t>
        </is>
      </c>
    </row>
    <row r="10">
      <c r="A10" s="4" t="inlineStr">
        <is>
          <t>Entity Registrant Name</t>
        </is>
      </c>
      <c r="B10" s="4" t="inlineStr">
        <is>
          <t>STEPAN COMPANY</t>
        </is>
      </c>
    </row>
    <row r="11">
      <c r="A11" s="4" t="inlineStr">
        <is>
          <t>Entity Current Reporting Status</t>
        </is>
      </c>
      <c r="B11" s="4" t="inlineStr">
        <is>
          <t>Yes</t>
        </is>
      </c>
    </row>
    <row r="12">
      <c r="A12" s="4" t="inlineStr">
        <is>
          <t>Entity Central Index Key</t>
        </is>
      </c>
      <c r="B12" s="4" t="inlineStr">
        <is>
          <t>0000094049</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C18" s="5" t="n">
        <v>22516933</v>
      </c>
    </row>
    <row r="19">
      <c r="A19" s="4" t="inlineStr">
        <is>
          <t>Entity Tax Identification Number</t>
        </is>
      </c>
      <c r="B19" s="4" t="inlineStr">
        <is>
          <t>36-1823834</t>
        </is>
      </c>
    </row>
    <row r="20">
      <c r="A20" s="4" t="inlineStr">
        <is>
          <t>Entity File Number</t>
        </is>
      </c>
      <c r="B20" s="4" t="inlineStr">
        <is>
          <t>1-4462</t>
        </is>
      </c>
    </row>
    <row r="21">
      <c r="A21" s="4" t="inlineStr">
        <is>
          <t>Entity Incorporation, State or Country Code</t>
        </is>
      </c>
      <c r="B21" s="4" t="inlineStr">
        <is>
          <t>DE</t>
        </is>
      </c>
    </row>
    <row r="22">
      <c r="A22" s="4" t="inlineStr">
        <is>
          <t>Entity Address, Address Line One</t>
        </is>
      </c>
      <c r="B22" s="4" t="inlineStr">
        <is>
          <t>22 West Frontage Road</t>
        </is>
      </c>
    </row>
    <row r="23">
      <c r="A23" s="4" t="inlineStr">
        <is>
          <t>Entity Address, City or Town</t>
        </is>
      </c>
      <c r="B23" s="4" t="inlineStr">
        <is>
          <t>Northfield</t>
        </is>
      </c>
    </row>
    <row r="24">
      <c r="A24" s="4" t="inlineStr">
        <is>
          <t>Entity Address, State or Province</t>
        </is>
      </c>
      <c r="B24" s="4" t="inlineStr">
        <is>
          <t>IL</t>
        </is>
      </c>
    </row>
    <row r="25">
      <c r="A25" s="4" t="inlineStr">
        <is>
          <t>Entity Address, Postal Zip Code</t>
        </is>
      </c>
      <c r="B25" s="4" t="inlineStr">
        <is>
          <t>60093</t>
        </is>
      </c>
    </row>
    <row r="26">
      <c r="A26" s="4" t="inlineStr">
        <is>
          <t>City Area Code</t>
        </is>
      </c>
      <c r="B26" s="4" t="inlineStr">
        <is>
          <t>847</t>
        </is>
      </c>
    </row>
    <row r="27">
      <c r="A27" s="4" t="inlineStr">
        <is>
          <t>Local Phone Number</t>
        </is>
      </c>
      <c r="B27" s="4" t="inlineStr">
        <is>
          <t>446-7500</t>
        </is>
      </c>
    </row>
    <row r="28">
      <c r="A28" s="4" t="inlineStr">
        <is>
          <t>Security Exchange Name</t>
        </is>
      </c>
      <c r="B28" s="4" t="inlineStr">
        <is>
          <t>NYSE</t>
        </is>
      </c>
    </row>
    <row r="29">
      <c r="A29" s="4" t="inlineStr">
        <is>
          <t>Title of 12(b) Security</t>
        </is>
      </c>
      <c r="B29" s="4" t="inlineStr">
        <is>
          <t>Common Stock, $1 par value</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4 .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GAAP.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asset and liability balances into the applicable functional currencies. At March 31, 2021, and December 31, 2020, the Company had open forward foreign currency exchange contracts, all with durations of one to three months, to buy or sell foreign currencies with U.S. dollar equivalent amounts of $46,640,000 and $48,336,000, respectively. The fair values of the derivative instruments held by the Company on March 31, 2021, and December 31, 2020, are disclosed in Note 3, Fair Value Measurements Accumulated Other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5 .
STOCK-BASED COMPENSATION On March 31, 2021, the Company had stock options, stock awards and stock appreciation rights (SARs) outstanding under its 2011 Incentive Compensation Plan. SARs granted prior to 2015 are cash-settled, and SARs granted in 2015 and later are stock-settled. Stock options and SARs granted prior to 2017 generally cliff vested after two years. Starting in 2017, stock options and SARs have a three-year graded vesting feature, with one-third of the awards vesting each year. The Company has elected the straight-line method of expense attribution for the stock options and SARs with the graded vesting feature. Compensation expense recorded for all stock options, stock awards and SARs was as follows:
(In thousands)
Three Months Ended March 31
2021
2020
$
2,540
$
1,202
The increase in stock-based compensation expense for the first quarter of 2021 compared to the first quarter of 2020 was primarily attributable to cash-settled SARs. The increase in cash-settled SARs compensation expense reflects an increase in the market value of Company stock during the first quarter of 2021 versus a decrease in the market value of Company stock during the first quarter of 2020. Unrecognized compensation costs for stock options, stock awards and SARs were as follows:
(In thousands)
March 31, 2021
December 31, 2020
Stock options
$
3,780
$
1,993
Stock awards
8,674
5,313
SARs
8,176
4,341
The increases in unrecognized compensation costs for stock options, stock awards and SARs reflected the 2021 grants of:
Shares
Stock options
66,134
Stock awards (at target)
41,228
SARs
142,451
The unrecognized compensation costs at March 31, 2021, are expected to be recognized over weighted-average periods of 2.2 years for stock options, 2.1 years for stock awards and 2.2 years for S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6 .
INVENTORIES The composition of inventories at March 31, 2021, and December 31, 2020, was as follows:
(In thousands)
March 31, 2021
December 31, 2020
Finished goods
$
156,228
$
148,878
Raw materials
78,834
69,905
Total inventories
$
235,062
$
218,7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7 .
LEASES The Company’s operating leases are primarily comprised of railcar, real estate, storage tank, auto, trailer and manufacturing/office equipment leases. Railcars and real estate comprise approximately 24 percent and 62 percent, respectively, of the Company’s consolidated ROU asset balance. Except for real estate, typical lease terms range from one to ten years. Real estate lease terms typically range from one to fifty years. The Company’s four principal real estate leases relate to the office lease for the new corporate headquarters in Northbrook, Illinois and land leases in the Philippines, Singapore and Lake Providence, Louisiana. As of March 31, 2021, the Company had a storage tank lease, valued at approximately $168,000, that had not commenced. This lease will commence in the second quarter of 2021 with a lease term of two years. As most of the Company’s leases do not provide an implicit borrowing rate, the Company uses its incremental borrowing rate (IBR) based on the information available at the commencement date in determining the present value of lease payments. IBRs were specifically determined for the United States, Philippines, Singapore, Brazil and China, typically for five-year increments. The U.S. IBR was used for all other countries as the leases in these countries are not material. The total value of leases that reside in the five countries identified above represents approximately 98 percent of the Company’s consolidated ROU asset balance. Lease cost is included in the Cost of Sales and Operating Expenses sections of the Condensed Consolidated Statements of Income.
(In thousands)
March 31, 2021
Lease Cost
Operating lease cost
$
3,726
Short-term lease cost
1,269
Variable lease cost
283
Total lease cost
$
5,278
Other Information
Cash paid for amounts included in the measurement of lease liabilities:
Operating cash flow from operating leases
$
3,289
Right-of-use assets obtained in exchange for new operating lease liabilities
12,627
(In thousands)
Undiscounted Cash Flows:
2021 (excluding the three months ended March 31, 2021)
$
10,753
2022
13,081
2023
10,847
2024
6,935
2025
5,306
Subsequent to 2025
39,647
Total Undiscounted Cash Flows
$
86,569
Less: Imputed interest
(13,765
)
Present value
$
72,804
Current operating lease liabilities (1)
12,371
Non-current operating lease liabilities
60,433
Total lease liabilities
$
72,804
(1)
This item is included in the Accrued liabilities line on the Company’s Condensed Consolidated Balance Sheet.
Weighted-average remaining lease term-operating leases
10 years
Weighted-average discount rate-operating leases
3.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 xml:space="preserve">8 .
CONTINGENCIES There are a variety of legal proceedings pending or threatened against the Company that occur in the normal course of the Company’s business, the majority of which relate to environmental assessment, protection and remediation matters.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as well as comparable regulations applicable to the Company’s foreign locations. Over the years, the Company has received requests for information related to or has been named by government authorities as a potentially responsible party (PRP) at a number of sites where cleanup costs have been or may be incurred by the Company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is likely to incur with respect to these sites and claims.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As of March 31, 2021, the Company estimated a range of possible environmental losses and legal losses of $22,866,000 to $41,313,000. Within the range of possible environmental and legal losses, management has currently concluded that no single amount is more likely to occur than any other amounts in the range and, thus, has accrued at the lower end of the range. These accruals totaled $ 22,866,000 at March 31, 2021 and $ at December 31, 2020. Although the Company believes that its reserves are adequate for contingencies, it is possible due to the uncertainties noted above, that additional reserves could be required in the future. Cash expenditures related to legal matters and environmental matters approximated $ 280,000 and $ 912,000 for the three-month periods ended March 31, 2021 and 2020, respectively. Most of the first quarter 2020 cash expenditures related to the Maywood, New Jersey site.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Based upon the Company’s present knowledge with respect to its involvement at these sites, the possibility of other viable entities’ responsibilities for cleanup, and the extended period over which any costs would be incurred, management believes that the Company has no material liability at these sites and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Company’s major contingencies at March 31, 2021: Maywood, New Jersey Site The Company’s property in Maywood, New Jersey and property formerly owned by the Company adjacent to its current site and other nearby properties (collectively, the Maywood site) were listed on the National Priorities List in September 1993 pursuant to the provisions of CERCLA because of alleged chemical contamination. Pursuant to (i) a September 21, 1987 Administrative Order on Consent entered into between the U.S. Environmental Protection Agency (USEPA) and the Company for property formerly owned by the Company at the Maywood site and (ii) the issuance of an order on November 12, 2004 by the USEPA to the Company for property currently owned by the Company at the Maywood site, the Company has completed various Remedial Investigation Feasibility Studies (RI/FS), and on September 24, 2014, USEPA issued its Record of Decision (ROD) for chemically-contaminated soil at the Maywood site, which requires the Company to perform remedial cleanup of the soil and buried waste. The USEPA has not yet issued a ROD for chemically-contaminated groundwater at the Maywood site. Based on the most current information available, the Company believes its recorded liability is reasonable having considered the range of estimated costs of remediation for the Maywood site. The estimate of the cost of remediation for the Maywood site could change as the Company continues to hold discussions with the USEPA, as the design of the remedial action is finalized, if a groundwater ROD is issued or if other PRPs are identified. The ultimate amount for which the Company is liable could differ materially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In addition, under the terms of a settlement agreement reached on November 12, 2004, the U.S. Department of Justice and the Company agreed to fulfill the terms of a Cooperative Agreement reached in 1985. Under the Cooperative Agreement, the United States is responsible for the removal of radioactive waste at the Maywood site, including past and future remediation costs at the site. As such, the Company recorded no liability related to this settlement agreement. D’Imperio Property Site During the mid-1970’s, Jerome Lightman and the Lightman Drum Company disposed of hazardous substances generated by the Company at several sites in New Jersey, including the D’Imperio site. The Company was named as a PRP in an October 2, 1998, lawsuit in the U.S. District Court for the District of New Jersey that involved the D’Imperio Site. In 2020, the PRPs were provided with updated remediation cost estimates by the PRP group technical consultant and project manager, which the Company considered in its determination of its range of estimated possible losses and liability balance. The changes in range of possible losses and liability balance were immaterial. Remediation work continues at the D’Imperio site. Based on current information, the Company believes that its recorded liability is reasonable having considered the range of estimated cost of remediation for the D’Imperio site. Depending on the ultimate cost of the remediation at this site, the amount for which the Company is liable could differ materially from the current estimates. Wilmington Site The Company is currently contractually obligated to contribute to the environmental response costs associated with the Company’s formerly-owned site in Wilmington, Massachusetts (the Wilmington site). Remediation at this site is being managed by its current owner to whom the Company sold the property in 1980. Under the Company’s October 1, 1993, agreement with the current owner of the Wilmington site, once total site remediation costs exceed certain levels, the Company is obligated to contribute up to five percent of future response costs associated with this site with no limitation on the ultimate amount of contributions. The Company has paid the current owner $ 3,078,000 for the Company’s portion of environmental response costs at the Wilmington site through March 31, 2021. The Company has recorded a liability for its portion of the estimated remediation costs for the site. Depending on the ultimate cost of the remediation at this site, the amount for which the Company is liable could differ materially from the current estimates. The Company and other prior owners of the Wilmington site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Other U.S. Sites Through the regular environmental monitoring of its plant production sites, the Company discovered levels of chemical contamination that were above thresholds allowed by law at its Millsdale, Illinois and Fieldsboro, New Jersey plants. The Company voluntarily reported its results to the applicable state environmental agencies. As a result, the Company is required to perform self-remediation of the affected areas. Based on current information, the Company believes that its recorded liability for the remediation of the affected areas is appropriate based on an estimate of expected costs. However, actual costs could differ materially from current estim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Benefit Plans</t>
        </is>
      </c>
      <c r="B1" s="2" t="inlineStr">
        <is>
          <t>3 Months Ended</t>
        </is>
      </c>
    </row>
    <row r="2">
      <c r="B2" s="2" t="inlineStr">
        <is>
          <t>Mar. 31, 2021</t>
        </is>
      </c>
    </row>
    <row r="3">
      <c r="A3" s="3" t="inlineStr">
        <is>
          <t>Compensation And Retirement Disclosure [Abstract]</t>
        </is>
      </c>
    </row>
    <row r="4">
      <c r="A4" s="4" t="inlineStr">
        <is>
          <t>Postretirement Benefit Plans</t>
        </is>
      </c>
      <c r="B4" s="4" t="inlineStr">
        <is>
          <t xml:space="preserve">9 .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UNITED KINGDOM
(In thousands)
Three Months Ended March 31
Three Months Ended March 31
2021
2020
2021
2020
Interest cost
$
1,177
$
1,421
$
88
$
109
Expected return on plan assets
(2,586
)
(2,437
)
(81
)
(134
)
Amortization of net actuarial loss
1,144
1,052
17
19
Net periodic benefit cost
$
(265
)
$
36
$
24
$
(6
) Employer Contributions U.S. Plans As a result of pension funding relief provisions included in the Highway and Transportation Funding Act of 2014, the Company is not required to make contributions to its funded U.S. qualified defined benefit plans. Approximately $274,000 is expected to be paid related to the unfunded non-qualified plans in 2021. Of such amount, $119,000 had been paid related to the non-qualified plans as of March 31, 2021. U.K. Plan The Company’s U.K. subsidiary expects to contribute approximately $495,000 to its defined benefit pension plan in 2021. Of such amount, $141,000 had been contributed to the plan as of March 31, 2021. Defined Contribution Plans The Company sponsors retirement savings defined contribution plans that cover eligible U.S. and U.K. employees. The Company’s U.S. retirement plans include two qualified plans, one of which is a 401(k) plan and one of which is an employee stock ownership plan, and one non-qualified supplemental executive plan. In the three months ended March 31, 2021 and 2020, the Company made profit sharing contributions into the qualified retirement plans for U.S. employees and for certain non-U.S. employees. Profit sharing contributions were determined using a formula applied to Company earnings. In 2020 and 2021, profit sharing contributions for U.S. employees were made to the employee stock ownership plan. Profit sharing contributions are allocated to participant accounts based on participant base earnings. Defined contribution plan expenses for the Company’s qualified contribution plans were as follows:
(In thousands)
Three Months Ended March 31
2021
2020
Retirement savings contributions
$
2,039
$
1,758
Profit sharing contributions
1,866
975
Total defined contribution plan expenses
$
3,905
$
2,733
The Company has a rabbi trust to fund the obligations of its non-qualified supplemental executive defined contribution plans (supplemental plans).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densed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densed consolidated statements of income. The liabilities related to the supplemental plans increase (i.e., supplemental plan expense is recognized) when the value of the trust assets appreciates and decrease when the value of the trust assets declines (i.e., supplemental plan income is recognized). At March 31, 2021, the balance of the trust assets was $2,035,000, which equaled the balance of the supplemental plan liabilities (see the long-term investments section in Note 3, Fair Value Measu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0 .
EARNINGS PER SHARE Below are the computations of basic and diluted earnings per share for the three months ended March 31, 2021 and 2020:
(In thousands, except per share amounts)
Three Months Ended March 31
2021
2020
Computation of Basic Earnings per Share
Net income attributable to Stepan Company
$
40,611
$
27,545
Weighted-average number of common shares outstanding
22,974
23,023
Basic earnings per share
$
1.77
$
1.20
Computation of Diluted Earnings per Share
Net income attributable to Stepan Company
$
40,611
$
27,545
Weighted-average number of shares outstanding
22,974
23,023
Add weighted-average net shares from assumed exercise of options (under treasury stock method) (1)
140
102
Add weighted-average net shares related to unvested stock awards (under treasury stock method)
1
1
Add weighted-average net shares from assumed exercise of SARs (under treasury stock method) (1)
171
128
Add weighted-average contingently issuable net shares related to performance stock awards (under treasury stock method)
44
31
Weighted-average shares applicable to diluted earnings
23,330
23,285
Diluted earnings per share
$
1.74
$
1.18
(1)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11.
ACCUMULATED OTHER COMPREHENSIVE INCOME (LOSS) Below is the change in the Company’s AOCI balance by component (net of income taxes) for the three months ended March 31, 2021 and 2020:
(In thousands)
Foreign Currency Translation Adjustments
Defined Benefit Pension Plan Adjustments
Cash Flow Hedge Adjustments
Total
Balance at December 31, 2019
$
(104,037
)
$
(32,205
)
$
72
$
(136,170
)
Other comprehensive income (loss) before reclassifications
(41,182
)
808
—
(40,374
)
Amounts reclassified from AOCI
—
—
(2
)
(2
)
Net current-period other comprehensive income (loss)
(41,182
)
808
(2
)
(40,376
)
Balance at March 31, 2020
$
(145,219
)
$
(31,397
)
$
70
$
(176,546
)
Balance at December 31, 2020
$
(107,083
)
$
(29,861
)
$
63
$
(136,881
)
Other comprehensive income (loss) before reclassifications
(18,433
)
874
—
(17,559
)
Amounts reclassified from AOCI
—
—
(2
)
(2
)
Net current-period other comprehensive income (loss)
(18,433
)
874
(2
)
(17,561
)
Balance at March 31, 2021
$
(125,516
)
$
(28,987
)
$
61
$
(154,442
) Information regarding the reclassifications out of AOCI for the three-month periods ended March 31, 2021 and 2020, is displayed below:
(In thousands)
Amount Reclassified from AOCI (1)
AOCI Components
Three Months Ended March 31
Affected Line Item in Condensed Consolidated Statements of Income
2021
2020
Amortization of defined benefit pension actuarial losses
$
(1,161
)
$
(1,071
)
(2)
287
263
Tax benefit
$
(874
)
$
(808
)
Net of tax
Gains and losses on cash flow hedges:
Foreign exchange contracts
2
2
Cost of sales
2
2
Total before tax
—
—
Tax benefit
$
2
$
2
Net of tax
Total reclassifications for the period
$
(872
)
$
(806
)
Net of tax
( 1 )
Amounts in parentheses denote expense to statement of income.
( 2 )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1 2 .
SEGMENT REPORTING The Company has three reportable segments: Surfactants, Polymers and Specialty Products. Net sales by segment for the three months ended March 31, 2021 and 2020, were as follows:
(In thousands)
Three Months Ended March 31
2021
2020
Segment Net Sales
Surfactants
$
370,936
$
327,071
Polymers
150,385
106,491
Specialty Products
16,419
16,425
Total
$
537,740
$
449,987
Segment operating income and reconciliations of segment operating income to income before provision for income taxes for the three months ended March 31, 2021 and 2020, are summarized below:
(In thousands)
Three Months Ended March 31
2021
2020
Segment Operating Income
Surfactants
$
53,210
$
36,156
Polymers
17,951
7,516
Specialty Products
2,633
3,984
Segment operating income
73,794
47,656
Business restructuring
(81
)
(357
)
Unallocated corporate expenses (1)
(19,799
)
(7,295
)
Consolidated operating income
53,914
40,004
Interest expense, net
(1,524
)
(1,230
)
Other, net
746
(3,262
)
Income before provision for income taxes
$
53,136
$
35,512
(1)
Unallocated corporate expenses primarily comprise corporate administrative expenses (e.g., corporate finance, legal, human resources, information systems, deferred compensation and environmental remediation) that are not included in segment operating income and are not used to evaluate segment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1 3 .
REVENUE FROM CONTRACTS WITH CUSTOMERS The Company deems a contract with a customer to exist when a purchase order is received from a customer for a specified quantity of product or products and the Company acknowledges receipt of such purchase order. In some instances the Company has entered into manufacturing supply agreements with customers but these agreements typically do not bind a customer to any purchase volume requirements and thus an obligation is not created until the customer submits a purchase order to the Company. The Company’s contracts typically have a single performance obligation that is satisfied at the time a product is shipped and control passes to the customer. For a small portion of the business, performance obligations are deemed satisfied when product is delivered to a customer location. As of March 31, 2021, the Company had $775,000 of contract liabilities and no contract assets. A contract liability would typically arise when an advance or deposit is received from a customer before the Company recognizes revenue. In practice, this is rare as it would require a customer to make a payment prior to a performance obligation being satisfied. When such situations do arise, the Company would maintain a deferred revenue liability until the time a performance obligation has been satisfied. The Company recognized $773,000 of revenue in the current period from pre-existing contract liabilities at December 31, 2020. During 2020 the Company recognized $10,709,000 of long-term deferred revenue associated with a payment received to defray the cost of capital expenditures necessary to service a customer’s future product needs. This deferred revenue will be recognized over the period of the contract. As of March 31, 2021, no revenue has been recognized from this contract. The tables below provide a geographic disaggregation of net sales for the three months ended March 31, 2021 and 2020. The Company’s business segmentation by geographic region most effectively captures the nature and economic characteristics of the Company’s revenue streams impacted by economic factors.
For the Three Months Ended March 31, 2021
(In thousands)
Surfactants
Polymers
Specialty
Total
Geographic Market
North America
$
220,935
$
70,878
$
13,937
$
305,750
Europe
71,094
68,300
2,482
141,876
Latin America
60,169
990
—
61,159
Asia
18,738
10,217
—
28,955
Total
$
370,936
$
150,385
$
16,419
$
537,740
(In thousands)
For the Three Months Ended March 31, 2020
Surfactants
Polymers
Specialty
Total
Geographic Market
North America
$
207,946
$
61,841
$
13,494
$
283,281
Europe
59,660
36,560
2,931
99,151
Latin America
46,510
639
—
47,149
Asia
12,955
7,451
—
20,406
Total
$
327,071
$
106,491
$
16,425
$
449,9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537740</v>
      </c>
      <c r="C4" s="6" t="n">
        <v>449987</v>
      </c>
    </row>
    <row r="5">
      <c r="A5" s="4" t="inlineStr">
        <is>
          <t>Cost of Sales</t>
        </is>
      </c>
      <c r="B5" s="5" t="n">
        <v>428760</v>
      </c>
      <c r="C5" s="5" t="n">
        <v>370718</v>
      </c>
    </row>
    <row r="6">
      <c r="A6" s="4" t="inlineStr">
        <is>
          <t>Gross Profit</t>
        </is>
      </c>
      <c r="B6" s="5" t="n">
        <v>108980</v>
      </c>
      <c r="C6" s="5" t="n">
        <v>79269</v>
      </c>
    </row>
    <row r="7">
      <c r="A7" s="3" t="inlineStr">
        <is>
          <t>Operating Expenses:</t>
        </is>
      </c>
    </row>
    <row r="8">
      <c r="A8" s="4" t="inlineStr">
        <is>
          <t>Selling</t>
        </is>
      </c>
      <c r="B8" s="5" t="n">
        <v>14504</v>
      </c>
      <c r="C8" s="5" t="n">
        <v>13532</v>
      </c>
    </row>
    <row r="9">
      <c r="A9" s="4" t="inlineStr">
        <is>
          <t>Administrative</t>
        </is>
      </c>
      <c r="B9" s="5" t="n">
        <v>22638</v>
      </c>
      <c r="C9" s="5" t="n">
        <v>18872</v>
      </c>
    </row>
    <row r="10">
      <c r="A10" s="4" t="inlineStr">
        <is>
          <t>Research, development and technical services</t>
        </is>
      </c>
      <c r="B10" s="5" t="n">
        <v>15149</v>
      </c>
      <c r="C10" s="5" t="n">
        <v>13827</v>
      </c>
    </row>
    <row r="11">
      <c r="A11" s="4" t="inlineStr">
        <is>
          <t>Deferred compensation (income) expense</t>
        </is>
      </c>
      <c r="B11" s="5" t="n">
        <v>2694</v>
      </c>
      <c r="C11" s="5" t="n">
        <v>-7323</v>
      </c>
    </row>
    <row r="12">
      <c r="A12" s="4" t="inlineStr">
        <is>
          <t>Total Operating expenses</t>
        </is>
      </c>
      <c r="B12" s="5" t="n">
        <v>54985</v>
      </c>
      <c r="C12" s="5" t="n">
        <v>38908</v>
      </c>
    </row>
    <row r="13">
      <c r="A13" s="4" t="inlineStr">
        <is>
          <t>Business restructuring expenses (Note 16)</t>
        </is>
      </c>
      <c r="B13" s="5" t="n">
        <v>-81</v>
      </c>
      <c r="C13" s="5" t="n">
        <v>-357</v>
      </c>
    </row>
    <row r="14">
      <c r="A14" s="4" t="inlineStr">
        <is>
          <t>Operating Income</t>
        </is>
      </c>
      <c r="B14" s="5" t="n">
        <v>53914</v>
      </c>
      <c r="C14" s="5" t="n">
        <v>40004</v>
      </c>
    </row>
    <row r="15">
      <c r="A15" s="3" t="inlineStr">
        <is>
          <t>Other Income (Expense):</t>
        </is>
      </c>
    </row>
    <row r="16">
      <c r="A16" s="4" t="inlineStr">
        <is>
          <t>Interest, net</t>
        </is>
      </c>
      <c r="B16" s="5" t="n">
        <v>-1524</v>
      </c>
      <c r="C16" s="5" t="n">
        <v>-1230</v>
      </c>
    </row>
    <row r="17">
      <c r="A17" s="4" t="inlineStr">
        <is>
          <t>Other, net (Note 15)</t>
        </is>
      </c>
      <c r="B17" s="5" t="n">
        <v>746</v>
      </c>
      <c r="C17" s="5" t="n">
        <v>-3262</v>
      </c>
    </row>
    <row r="18">
      <c r="A18" s="4" t="inlineStr">
        <is>
          <t>Nonoperating Income (Expense), Total</t>
        </is>
      </c>
      <c r="B18" s="5" t="n">
        <v>-778</v>
      </c>
      <c r="C18" s="5" t="n">
        <v>-4492</v>
      </c>
    </row>
    <row r="19">
      <c r="A19" s="4" t="inlineStr">
        <is>
          <t>Income Before Provision for Income Taxes</t>
        </is>
      </c>
      <c r="B19" s="5" t="n">
        <v>53136</v>
      </c>
      <c r="C19" s="5" t="n">
        <v>35512</v>
      </c>
    </row>
    <row r="20">
      <c r="A20" s="4" t="inlineStr">
        <is>
          <t>Provision for Income Taxes</t>
        </is>
      </c>
      <c r="B20" s="5" t="n">
        <v>12525</v>
      </c>
      <c r="C20" s="5" t="n">
        <v>7973</v>
      </c>
    </row>
    <row r="21">
      <c r="A21" s="4" t="inlineStr">
        <is>
          <t>Net Income</t>
        </is>
      </c>
      <c r="B21" s="5" t="n">
        <v>40611</v>
      </c>
      <c r="C21" s="5" t="n">
        <v>27539</v>
      </c>
    </row>
    <row r="22">
      <c r="A22" s="4" t="inlineStr">
        <is>
          <t>Net Loss Attributable to Noncontrolling Interests (Note 2)</t>
        </is>
      </c>
      <c r="C22" s="5" t="n">
        <v>6</v>
      </c>
    </row>
    <row r="23">
      <c r="A23" s="4" t="inlineStr">
        <is>
          <t>Net Income Attributable to Stepan Company</t>
        </is>
      </c>
      <c r="B23" s="6" t="n">
        <v>40611</v>
      </c>
      <c r="C23" s="6" t="n">
        <v>27545</v>
      </c>
    </row>
    <row r="24">
      <c r="A24" s="3" t="inlineStr">
        <is>
          <t>Net Income Per Common Share Attributable to Stepan Company (Note 10):</t>
        </is>
      </c>
    </row>
    <row r="25">
      <c r="A25" s="4" t="inlineStr">
        <is>
          <t>Basic</t>
        </is>
      </c>
      <c r="B25" s="7" t="n">
        <v>1.77</v>
      </c>
      <c r="C25" s="7" t="n">
        <v>1.2</v>
      </c>
    </row>
    <row r="26">
      <c r="A26" s="4" t="inlineStr">
        <is>
          <t>Diluted</t>
        </is>
      </c>
      <c r="B26" s="7" t="n">
        <v>1.74</v>
      </c>
      <c r="C26" s="7" t="n">
        <v>1.18</v>
      </c>
    </row>
    <row r="27">
      <c r="A27" s="3" t="inlineStr">
        <is>
          <t>Shares Used to Compute Net Income Per Common Share Attributable to Stepan Company (Note 10):</t>
        </is>
      </c>
    </row>
    <row r="28">
      <c r="A28" s="4" t="inlineStr">
        <is>
          <t>Basic</t>
        </is>
      </c>
      <c r="B28" s="5" t="n">
        <v>22974</v>
      </c>
      <c r="C28" s="5" t="n">
        <v>23023</v>
      </c>
    </row>
    <row r="29">
      <c r="A29" s="4" t="inlineStr">
        <is>
          <t>Diluted</t>
        </is>
      </c>
      <c r="B29" s="5" t="n">
        <v>23330</v>
      </c>
      <c r="C29" s="5" t="n">
        <v>2328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14.
DEBT Debt was comprised of the following at March 31, 2021, and December 31, 2020:
(In thousands)
Maturity Dates
March 31, 2021
December 31, 2020
Unsecured private placement notes
3.95% (net of unamortized debt issuance cost of $262 and $273 for 2021 and 2020, respectively)
2021-2027
$
99,738
$
99,727
3.86% (net of unamortized debt issuance cost of $222 and $236 for 2021 and 2020, respectively)
2021-2025
71,207
71,193
4.86% (net of unamortized debt issuance cost of $98 and $108 for 2021 and 2020, respectively)
2021-2023
27,759
27,749
Revolving credit facility borrowing
2021
45,000
—
Debt of foreign subsidiaries
Unsecured bank debt, foreign currency
2021
4,668
—
Total debt
$
248,372
$
198,669
Less current maturities
87,525
37,857
Long-term debt
$
160,847
$
160,812
The Company has a committed $350,000,000 multi-currency revolving credit agreement that expires on January 30, 2023. The Company maintains import letters of credit, and standby letters of credit under its workers’ compensation insurance agreements and for other purposes, as needed from time to time, which are issued under the revolving credit agreement. As of March 31, 2021, the Company had outstanding borrowing totaling $45,000,000 with the weighted average interest rate of 1.36 percent and outstanding letters of credit totaling $6,767,000. There was $298,233,000 available under the revolving credit agreement as of March 31, 2021. The Company’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407,026,000 and $373,884,000 at March 31, 2021 and December 31,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3 Months Ended</t>
        </is>
      </c>
    </row>
    <row r="2">
      <c r="B2" s="2" t="inlineStr">
        <is>
          <t>Mar. 31, 2021</t>
        </is>
      </c>
    </row>
    <row r="3">
      <c r="A3" s="3" t="inlineStr">
        <is>
          <t>Other Income And Expenses [Abstract]</t>
        </is>
      </c>
    </row>
    <row r="4">
      <c r="A4" s="4" t="inlineStr">
        <is>
          <t>Other, Net</t>
        </is>
      </c>
      <c r="B4" s="4" t="inlineStr">
        <is>
          <t>15.
OTHER, NET Other, net in the condensed consolidated statements of income included the following:
(In thousands)
Three Months Ended March 31
2021
2020
Foreign exchange (losses) gains
$
(335
)
$
568
Investment income
306
75
Realized and unrealized gains (losses) on investments
534
(3,875
)
Net periodic pension benefit
241
(30
)
Other, net
$
746
$
(3,2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t>
        </is>
      </c>
      <c r="B1" s="2" t="inlineStr">
        <is>
          <t>3 Months Ended</t>
        </is>
      </c>
    </row>
    <row r="2">
      <c r="B2" s="2" t="inlineStr">
        <is>
          <t>Mar. 31, 2021</t>
        </is>
      </c>
    </row>
    <row r="3">
      <c r="A3" s="3" t="inlineStr">
        <is>
          <t>Restructuring And Related Activities [Abstract]</t>
        </is>
      </c>
    </row>
    <row r="4">
      <c r="A4" s="4" t="inlineStr">
        <is>
          <t>Business Restructuring</t>
        </is>
      </c>
      <c r="B4" s="4" t="inlineStr">
        <is>
          <t>16.
BUSINESS RESTRUCTURING 2018 Restructuring During the third quarter of 2018, the Company approved a plan to shut down Surfactant operations at its German plant site. As of March 31, 2020, an aggregate of $2,392,000 shut down related expense has been recognized at the site. In the first quarter of 2020, the Company recognized $79,000 of decommissioning expenses at the site. The Company finalized shut down of the plant in 2020 and no more expenses associated with the restructuring are expected. 2016 Restructuring During 2016, the Company shut down its Longford Mills, Ontario, Canada (Longford Mills) manufacturing facility, a part of the Surfactant reportable segment. The shutdown plan was implemented to improve the Company’s asset utilization in North America and to reduce the Company’s fixed cost base. Manufacturing operations of the Longford Mills plant ceased by the end of 2016, and production of goods manufactured at the facility was transferred to other Company North American production sites. Decommissioning of the assets is expected to continue throughout 2021. As of March 31, 2021, $8,698,000 of aggregate restructuring expense has been recognized, reflecting $1,644,000 of termination benefits for approximately 30 employees and $7,054,000 for other expenses, principally site decommissioning costs. The Company recognized $81,000 and $278,000 of decommissioning expenses in the first quarter of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17.
ACQUISITIONS 2021 Acquisitions INVISTA Acquisition On January 29, 2021, the Company and its wholly-owned subsidiaries Stepan Holdings Netherlands B.V. and Stepan UK Limited (collectively, “Stepan”) entered into a Stock and Asset Purchase Agreement with Arteva Specialties B.V., INV Performance Surfaces, LLC, INVISTA Textiles (U.K.) Limited, INV Management Services, LLC, and INVISTA Equities, LLC (collectively, “INVISTA”) to acquire INVISTA's aromatic polyester polyol business and associated assets. Included in the transaction were two manufacturing sites, one in Wilmington, North Carolina (U.S.) and the other in Vlissingen, Netherlands, along with intellectual property, customer relationships, inventory and working capital. This acquisition expands the Company’s manufacturing capabilities in both the United States and Europe and enhances its business continuity capabilities for the market. The Company believes that INVISTA’s available spare capacity, combined with debottlenecking opportunities for both plants, will allow Stepan to support future market growth in a capital efficient way. The purchase price was $165,000,000, plus $21,000,000 of estimated working capital and $3,000,000 of associated value-added taxes (VAT) and was paid in cash. The working capital acquired included $5,000,000 of cash. The acquisition has been accounted for as a business combination, and the acquired operations are included in the Company’s Polymer segment in the first quarter of 2021. The assets acquired and liabilities assumed as part of the acquisition were measured and recorded at estimated fair value. The purchase price allocation remains preliminary as of March 31, 2021 pending finalization of the fair value of intangibles and property, plant and equipment. The principle valuation techniques employed include cost and market approaches (PP&amp;E), relief from royalty method under the income approach (trade name and technology/know) and multi-period excess earnings method under the income approach (customer relationships). The following table summarizes the preliminary purchase price allocation for the major components of the acquisition:
(In thousands)
Assets:
Property, plant and equipment
$
54,400
Identifiable intangible assets
45,500
Goodwill
65,100
Total assets acquired
$
165,000
The acquired goodwill includes proprietary and intellectual property, brand recognition, business continuity benefits and marketing, manufacturing and supply chain synergies of the new business with the Company’s existing Polymer business. The acquired goodwill has been assigned to the Polymers segment and is deductible for tax purposes. Identifiable intangible assets included technology and manufacturing know-how ($13,000,000), trademarks ($8,000,000) and customer relationships ($24,500,000). The amortization periods for know-how and trademarks has initially been estimated to be in the range of 7 to 8 years. The amortization period for customer relationships has initially been estimated to be in the range of 12 to 14 years. As of March 31, 2021, in addition to the purchase price, the Company also paid $3,232,000 of acquisition-related expenses that included legal, consulting, valuation and accounting services. During the first three months of 2021, the Company incurred $1,285,000 of acquisition-related expenses. These costs were included in the Administrative expenses line in the Company’s condensed consolidated statement of income. The following table reflects pro forma financial information prepared under the assumption that the acquisition of the INVISTA aromatic polyester polyol business occurred on January 1, 2020. Pro Forma Financial Information Unaudited
Three Months Ended March 31
(In thousands, except per share amounts)
2021
2020
Net Sales
$
550,179
$
475,887
Net Income Attributable to Stepan Company
$
43,112
$
28,602
The supplemental pro forma information is presented for illustrative purposes only and may not be indicative of the consolidated results that would have actually been achieved by the Company. Furthermore, future results may vary significantly from the results reflected in the pro forma information. The pro forma results include adjustments primarily related to amortization of acquired intangible assets, depreciation of the fair value adjustment of acquisition-date plant assets, and tax expense. In addition, non-recurring adjustments to pro forma net income include $1,285,000 of acquisition-related expenses - such expenses were excluded from 2021 pro forma net income and included in 2020 pro forma net income. Fermentation Plant Acquisition On February 2, 2021, the Company acquired a fermentation plant, located in Lake Providence, Louisiana (U.S.). The Company believes this plant complements the rhamnolipid-based bio-surfactant technology the Company acquired from Logos Technologies in March 2020. Fermentation is a new platform technology for the Company and the Company is focusing efforts to further develop, integrate, produce and commercialize these unique surfactants moving forward. Bio-surfactants, produced via fermentation, are attractive due to their biodegradability, low toxicity, and in some cases, unique antimicrobial properties. These bio-surfactants offer synergies in several strategic end use markets including oilfield, agriculture, personal care and household, industrial and institutional. The acquisition of this industrial scale fermentation plant represents the latest step in the Company’s bio-surfactant commercialization efforts. The purchase price was $3,500,000 and was paid in cash. This acquisition has been accounted for as an asset acquisition. 2020 Acquisitions Clariant (Mexico) Acquisition On September 17, 2020, the Company through its subsidiaries in Mexico, acquired Clariant (Mexico) S.A. de C.V.’s (Clariant) anionic business located in Santa Clara, Mexico. The acquisition did not include the purchase of a manufacturing site. The business acquired was integrated into the Company’s two existing manufacturing sites in Mexico (Matamoros and Ecatepec). The purchase price of the acquisition was $14,000,000, plus associated value-added taxes (VAT). As of March 31, 2021, $13,519,000, inclusive of $308,000 net VAT, had been paid with cash on hand. The acquisition was accounted for as a business combination and the assets were measured and recorded at their estimated fair value. The acquired goodwill is not tax deductible. All assets acquired are included in the Company’s Surfactants segment. The following table summarizes the purchase price allocation for the acquisition:
(In thousands)
Assets:
Identifiable intangible assets:
Customer lists
$
8,000
Trademarks and know-how
1,300
Non-compete agreement
300
Goodwill
4,225
Property, plant and equipment
175
Total assets acquired
$
14,000
Logos Technologies Acquisition On March 13, 2020, the Company acquired certain assets of Logos Technologies LLC's NatSurFact® business, a rhamnolipid-based line of bio-surfactants derived from renewable sources. These bio-surfactants offer synergies in several strategic end use markets including oilfield, agriculture, personal care and household, industrial and institutional. The acquisition was accounted for as an asset acquisition. The purchase price of the acquisition was $2,040,000 and was paid with cash on hand. All assets acquired are included in the Company’s Surfactants segment. The assets acquired were primarily intangibles, including trademarks and know-how ($1,392,000) and patents ($464,000). Additionally, $184,000 of laboratory equipment was acqui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 xml:space="preserve">18.
RECENT ACCOUNTING PRONOUNCEMENTS In December 2019, the FASB issued ASU No. 2019-12, Income Taxes (Topic 740), Simplifying the Accounting for Income Taxes. In March 2020, the FASB issued ASU No. 2020-04, Reference Rate Reform (Topic 848) Facilitation of the Effect of Reference Rate Reform on Financial Report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 xml:space="preserve">In December 2019, the FASB issued ASU No. 2019-12, Income Taxes (Topic 740), Simplifying the Accounting for Income Taxes. In March 2020, the FASB issued ASU No. 2020-04, Reference Rate Reform (Topic 848) Facilitation of the Effect of Reference Rate Reform on Financial Repor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onciliations of Equity (Tables)</t>
        </is>
      </c>
      <c r="B1" s="2" t="inlineStr">
        <is>
          <t>3 Months Ended</t>
        </is>
      </c>
    </row>
    <row r="2">
      <c r="B2" s="2" t="inlineStr">
        <is>
          <t>Mar. 31, 2021</t>
        </is>
      </c>
    </row>
    <row r="3">
      <c r="A3" s="3" t="inlineStr">
        <is>
          <t>Equity [Abstract]</t>
        </is>
      </c>
    </row>
    <row r="4">
      <c r="A4" s="4" t="inlineStr">
        <is>
          <t>Reconciliations of Total Equity</t>
        </is>
      </c>
      <c r="B4" s="4" t="inlineStr">
        <is>
          <t>Below are reconciliations of total equity, Company equity and equity attributable to noncontrolling interests for the three months ended March 31, 2021 and 2020:
(In thousands, except share and per share amounts)
Total
Common Stock
Additional Paid-in Capital
Common Treasury Stock
Accumulated Other Comprehensive Income (Loss)
Retained Earnings
Noncontrolling Interest (1)
Balance, December 31, 2020
$
988,365
$
26,658
$
206,716
$
(133,629
)
$
(136,881
)
$
1,023,829
$
1,672
Issuance of 5,786 shares of common stock under stock option plan
381
6
375
—
—
—
—
Purchase of 8,300 shares of common stock
(989
)
—
—
(989
)
—
—
—
Stock-based and deferred compensation
8
62
2,380
(2,434
)
—
—
—
—
Net income
40,611
—
—
—
—
40,611
—
Other comprehensive income (loss)
(17,569
)
—
—
—
(17,561
)
—
(8
)
Cash dividends paid:
Common stock ($0.305 per share)
(6,861
)
—
—
—
—
(6,861
)
—
Balance, March 31, 2021
$
1,003,946
$
26,726
$
209,471
$
(137,052
)
$
(154,442
)
$
1,057,579
$
1,664
(In thousands, except share and per share amounts)
Total
Common Stock
Additional Paid-in Capital
Common Treasury Stock
Accumulated Other Comprehensive Income (Loss)
Retained Earnings
Noncontrolling Interest (1)
Balance, December 31, 2019
$
892,496
$
26,493
$
193,135
$
(114,139
)
$
(136,170
)
$
922,464
$
713
Issuance of 2,747 shares of common stock under stock option plan
155
3
152
—
—
—
—
Purchase of 89,225 shares of common stock
(7,243
)
—
—
(7,243
)
—
—
—
Stock-based and deferred compensation
1,116
45
2,374
(1,303
)
—
—
—
Net income
27,539
—
—
—
—
27,545
(6
)
Other comprehensive income (loss)
(40,389
)
—
—
—
(40,376
)
—
(13
)
Cash dividends paid:
Common stock ($0.275 per share)
(6,202
)
—
—
—
—
(6,202
)
—
Balance, March 31, 2020
$
867,472
$
26,541
$
195,661
$
(122,685
)
$
(176,546
)
$
943,807
$
694
(1)
Reflects the noncontrolling interest in the Company’s China joint ven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s and Related Carrying Values of Debt</t>
        </is>
      </c>
      <c r="B4" s="4" t="inlineStr">
        <is>
          <t>At March 31, 2021, and December 31, 2020, the fair values and related carrying values of debt, including current maturities, were as follows (the fair value and carrying value amounts are presented without regard to unamortized debt issuance costs of $582,000 and $617,000 as of March 31, 2021 and December 31, 2020, respectively):
(In thousands)
March 31, 2021
December 31, 2020
Fair value
$
259,889
$
210,370
Carrying value
248,954
199,286</t>
        </is>
      </c>
    </row>
    <row r="5">
      <c r="A5" s="4" t="inlineStr">
        <is>
          <t>Financial Assets and Liabilities, Excluding Cash and Cash Equivalents, Measured on a Recurring Basis at Fair Value</t>
        </is>
      </c>
      <c r="B5" s="4" t="inlineStr">
        <is>
          <t>The following tables present financial assets and liabilities, excluding cash and cash equivalents, measured on a recurring basis at fair value as of March 31, 2021, and December 31, 2020, and the level within the fair value hierarchy in which the fair value measurements fall:
(In thousands)
March 2021
Level 1
Level 2
Level 3
Mutual fund assets
$
30,212
$
30,212
$
—
$
—
Derivative assets:
Foreign currency contracts
231
—
231
—
Total assets at fair value
$
30,443
$
30,212
$
231
$
—
Derivative liabilities:
Foreign currency contracts
$
196
$
—
$
196
$
—
(In thousands)
December 2020
Level 1
Level 2
Level 3
Mutual fund assets
$
30,652
$
30,652
$
—
$
—
Derivative assets:
Foreign currency contracts
335
—
335
—
Total assets at fair value
$
30,987
$
30,652
$
335
$
—
Derivative liabilities:
Foreign currency contracts
$
566
$
-
$
56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Compensation Expense Recorded for All Stock Options, Stock Awards and SARs</t>
        </is>
      </c>
      <c r="B4" s="4" t="inlineStr">
        <is>
          <t>Compensation expense recorded for all stock options, stock awards and SARs was as follows:
(In thousands)
Three Months Ended March 31
2021
2020
$
2,540
$
1,202</t>
        </is>
      </c>
    </row>
    <row r="5">
      <c r="A5" s="4" t="inlineStr">
        <is>
          <t>Unrecognized Compensation Costs for Stock Options, Stock Awards and SARs</t>
        </is>
      </c>
      <c r="B5" s="4" t="inlineStr">
        <is>
          <t>Unrecognized compensation costs for stock options, stock awards and SARs were as follows:
(In thousands)
March 31, 2021
December 31, 2020
Stock options
$
3,780
$
1,993
Stock awards
8,674
5,313
SARs
8,176
4,341</t>
        </is>
      </c>
    </row>
    <row r="6">
      <c r="A6" s="4" t="inlineStr">
        <is>
          <t>Share Based Payment Awards Granted in Period</t>
        </is>
      </c>
      <c r="B6" s="4" t="inlineStr">
        <is>
          <t>The increases in unrecognized compensation costs for stock options, stock awards and SARs reflected the 2021 grants of:
Shares
Stock options
66,134
Stock awards (at target)
41,228
SARs
142,4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Composition of Inventories</t>
        </is>
      </c>
      <c r="B4" s="4" t="inlineStr">
        <is>
          <t>The composition of inventories at March 31, 2021, and December 31, 2020, was as follows:
(In thousands)
March 31, 2021
December 31, 2020
Finished goods
$
156,228
$
148,878
Raw materials
78,834
69,905
Total inventories
$
235,062
$
218,7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Mar. 31, 2021</t>
        </is>
      </c>
      <c r="D2" s="2" t="inlineStr">
        <is>
          <t>Mar. 31, 2020</t>
        </is>
      </c>
    </row>
    <row r="3">
      <c r="A3" s="3" t="inlineStr">
        <is>
          <t>Statement Of Income And Comprehensive Income [Abstract]</t>
        </is>
      </c>
    </row>
    <row r="4">
      <c r="A4" s="4" t="inlineStr">
        <is>
          <t>Net income</t>
        </is>
      </c>
      <c r="C4" s="6" t="n">
        <v>40611</v>
      </c>
      <c r="D4" s="6" t="n">
        <v>27539</v>
      </c>
    </row>
    <row r="5">
      <c r="A5" s="3" t="inlineStr">
        <is>
          <t>Other Comprehensive Income:</t>
        </is>
      </c>
    </row>
    <row r="6">
      <c r="A6" s="4" t="inlineStr">
        <is>
          <t>Foreign currency translation adjustments (Note 11)</t>
        </is>
      </c>
      <c r="B6" s="4" t="inlineStr">
        <is>
          <t>[1]</t>
        </is>
      </c>
      <c r="C6" s="5" t="n">
        <v>-18441</v>
      </c>
      <c r="D6" s="5" t="n">
        <v>-41195</v>
      </c>
    </row>
    <row r="7">
      <c r="A7" s="4" t="inlineStr">
        <is>
          <t>Defined benefit pension adjustments, net of tax (Note 11)</t>
        </is>
      </c>
      <c r="C7" s="5" t="n">
        <v>874</v>
      </c>
      <c r="D7" s="5" t="n">
        <v>808</v>
      </c>
    </row>
    <row r="8">
      <c r="A8" s="4" t="inlineStr">
        <is>
          <t>Derivative instrument activity, net of tax (Note 11)</t>
        </is>
      </c>
      <c r="C8" s="5" t="n">
        <v>-2</v>
      </c>
      <c r="D8" s="5" t="n">
        <v>-2</v>
      </c>
    </row>
    <row r="9">
      <c r="A9" s="4" t="inlineStr">
        <is>
          <t>Total Other Comprehensive Income</t>
        </is>
      </c>
      <c r="C9" s="5" t="n">
        <v>-17569</v>
      </c>
      <c r="D9" s="5" t="n">
        <v>-40389</v>
      </c>
    </row>
    <row r="10">
      <c r="A10" s="4" t="inlineStr">
        <is>
          <t>Comprehensive Income</t>
        </is>
      </c>
      <c r="C10" s="5" t="n">
        <v>23042</v>
      </c>
      <c r="D10" s="5" t="n">
        <v>-12850</v>
      </c>
    </row>
    <row r="11">
      <c r="A11" s="4" t="inlineStr">
        <is>
          <t>Comprehensive Income Attributable to Noncontrolling Interest (Note 2)</t>
        </is>
      </c>
      <c r="C11" s="5" t="n">
        <v>8</v>
      </c>
      <c r="D11" s="5" t="n">
        <v>19</v>
      </c>
    </row>
    <row r="12">
      <c r="A12" s="4" t="inlineStr">
        <is>
          <t>Comprehensive Income Attributable to Stepan Company</t>
        </is>
      </c>
      <c r="C12" s="6" t="n">
        <v>23050</v>
      </c>
      <c r="D12" s="6" t="n">
        <v>-12831</v>
      </c>
    </row>
    <row r="13"/>
    <row r="14">
      <c r="A14" s="4" t="inlineStr">
        <is>
          <t>[1]</t>
        </is>
      </c>
      <c r="B14" s="4" t="inlineStr">
        <is>
          <t>Includes foreign currency translation adjustments related to noncontrolling interest.</t>
        </is>
      </c>
    </row>
  </sheetData>
  <mergeCells count="4">
    <mergeCell ref="A1:B2"/>
    <mergeCell ref="C1:D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 Included in Cost of Sale and Operating Expenses</t>
        </is>
      </c>
      <c r="B4" s="4" t="inlineStr">
        <is>
          <t>Lease cost is included in the Cost of Sales and Operating Expenses sections of the Condensed Consolidated Statements of Income.
(In thousands)
March 31, 2021
Lease Cost
Operating lease cost
$
3,726
Short-term lease cost
1,269
Variable lease cost
283
Total lease cost
$
5,278
Other Information
Cash paid for amounts included in the measurement of lease liabilities:
Operating cash flow from operating leases
$
3,289
Right-of-use assets obtained in exchange for new operating lease liabilities
12,627</t>
        </is>
      </c>
    </row>
    <row r="5">
      <c r="A5" s="4" t="inlineStr">
        <is>
          <t>Schedule of Lease Liability Payments</t>
        </is>
      </c>
      <c r="B5" s="4" t="inlineStr">
        <is>
          <t xml:space="preserve">(In thousands)
Undiscounted Cash Flows:
2021 (excluding the three months ended March 31, 2021)
$
10,753
2022
13,081
2023
10,847
2024
6,935
2025
5,306
Subsequent to 2025
39,647
Total Undiscounted Cash Flows
$
86,569
Less: Imputed interest
(13,765
)
Present value
$
72,804
Current operating lease liabilities (1)
12,371
Non-current operating lease liabilities
60,433
Total lease liabilities
$
72,804
(1)
This item is included in the Accrued liabilities line on the Company’s Condensed Consolidated Balance Sheet. </t>
        </is>
      </c>
    </row>
    <row r="6">
      <c r="A6" s="4" t="inlineStr">
        <is>
          <t>Schedule of Operating Leases Weighted Average, Remaining Lease Term and Discount Rate</t>
        </is>
      </c>
      <c r="B6" s="4" t="inlineStr">
        <is>
          <t xml:space="preserve">Weighted-average remaining lease term-operating leases
10 years
Weighted-average discount rate-operating leases
3.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ostretirement Benefit Plans (Tables)</t>
        </is>
      </c>
      <c r="B1" s="2" t="inlineStr">
        <is>
          <t>3 Months Ended</t>
        </is>
      </c>
    </row>
    <row r="2">
      <c r="B2" s="2" t="inlineStr">
        <is>
          <t>Mar. 31, 2021</t>
        </is>
      </c>
    </row>
    <row r="3">
      <c r="A3" s="3" t="inlineStr">
        <is>
          <t>Compensation And Retirement Disclosure [Abstract]</t>
        </is>
      </c>
    </row>
    <row r="4">
      <c r="A4" s="4" t="inlineStr">
        <is>
          <t>Components of Net Periodic Benefit Cost</t>
        </is>
      </c>
      <c r="B4" s="4" t="inlineStr">
        <is>
          <t>Components of Net Periodic Benefit Cost
UNITED STATES
UNITED KINGDOM
(In thousands)
Three Months Ended March 31
Three Months Ended March 31
2021
2020
2021
2020
Interest cost
$
1,177
$
1,421
$
88
$
109
Expected return on plan assets
(2,586
)
(2,437
)
(81
)
(134
)
Amortization of net actuarial loss
1,144
1,052
17
19
Net periodic benefit cost
$
(265
)
$
36
$
24
$
(6
)</t>
        </is>
      </c>
    </row>
    <row r="5">
      <c r="A5" s="4" t="inlineStr">
        <is>
          <t>Defined Contribution Plan Expenses for Company's Qualified Contribution Plans</t>
        </is>
      </c>
      <c r="B5" s="4" t="inlineStr">
        <is>
          <t>Defined contribution plan expenses for the Company’s qualified contribution plans were as follows:
(In thousands)
Three Months Ended March 31
2021
2020
Retirement savings contributions
$
2,039
$
1,758
Profit sharing contributions
1,866
975
Total defined contribution plan expenses
$
3,905
$
2,7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s of Basic and Diluted Earnings Per Share</t>
        </is>
      </c>
      <c r="B4" s="4" t="inlineStr">
        <is>
          <t>Below are the computations of basic and diluted earnings per share for the three months ended March 31, 2021 and 2020:
(In thousands, except per share amounts)
Three Months Ended March 31
2021
2020
Computation of Basic Earnings per Share
Net income attributable to Stepan Company
$
40,611
$
27,545
Weighted-average number of common shares outstanding
22,974
23,023
Basic earnings per share
$
1.77
$
1.20
Computation of Diluted Earnings per Share
Net income attributable to Stepan Company
$
40,611
$
27,545
Weighted-average number of shares outstanding
22,974
23,023
Add weighted-average net shares from assumed exercise of options (under treasury stock method) (1)
140
102
Add weighted-average net shares related to unvested stock awards (under treasury stock method)
1
1
Add weighted-average net shares from assumed exercise of SARs (under treasury stock method) (1)
171
128
Add weighted-average contingently issuable net shares related to performance stock awards (under treasury stock method)
44
31
Weighted-average shares applicable to diluted earnings
23,330
23,285
Diluted earnings per share
$
1.74
$
1.18
(1)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ummary of Changes in Accumulated Other Comprehensive Income</t>
        </is>
      </c>
      <c r="B4" s="4" t="inlineStr">
        <is>
          <t xml:space="preserve">Below is the change in the Company’s AOCI balance by component (net of income taxes) for the three months ended March 31, 2021 and 2020:
(In thousands)
Foreign Currency Translation Adjustments
Defined Benefit Pension Plan Adjustments
Cash Flow Hedge Adjustments
Total
Balance at December 31, 2019
$
(104,037
)
$
(32,205
)
$
72
$
(136,170
)
Other comprehensive income (loss) before reclassifications
(41,182
)
808
—
(40,374
)
Amounts reclassified from AOCI
—
—
(2
)
(2
)
Net current-period other comprehensive income (loss)
(41,182
)
808
(2
)
(40,376
)
Balance at March 31, 2020
$
(145,219
)
$
(31,397
)
$
70
$
(176,546
)
Balance at December 31, 2020
$
(107,083
)
$
(29,861
)
$
63
$
(136,881
)
Other comprehensive income (loss) before reclassifications
(18,433
)
874
—
(17,559
)
Amounts reclassified from AOCI
—
—
(2
)
(2
)
Net current-period other comprehensive income (loss)
(18,433
)
874
(2
)
(17,561
)
Balance at March 31, 2021
$
(125,516
)
$
(28,987
)
$
61
$
(154,442
) </t>
        </is>
      </c>
    </row>
    <row r="5">
      <c r="A5" s="4" t="inlineStr">
        <is>
          <t>Summary of Amounts Reclassifications Out of Accumulated Other Comprehensive Income</t>
        </is>
      </c>
      <c r="B5" s="4" t="inlineStr">
        <is>
          <t>Information regarding the reclassifications out of AOCI for the three-month periods ended March 31, 2021 and 2020, is displayed below:
(In thousands)
Amount Reclassified from AOCI (1)
AOCI Components
Three Months Ended March 31
Affected Line Item in Condensed Consolidated Statements of Income
2021
2020
Amortization of defined benefit pension actuarial losses
$
(1,161
)
$
(1,071
)
(2)
287
263
Tax benefit
$
(874
)
$
(808
)
Net of tax
Gains and losses on cash flow hedges:
Foreign exchange contracts
2
2
Cost of sales
2
2
Total before tax
—
—
Tax benefit
$
2
$
2
Net of tax
Total reclassifications for the period
$
(872
)
$
(806
)
Net of tax
( 1 )
Amounts in parentheses denote expense to statement of income.
( 2 )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Operating Segment</t>
        </is>
      </c>
      <c r="B4" s="4" t="inlineStr">
        <is>
          <t>The Company has three reportable segments: Surfactants, Polymers and Specialty Products. Net sales by segment for the three months ended March 31, 2021 and 2020, were as follows:
(In thousands)
Three Months Ended March 31
2021
2020
Segment Net Sales
Surfactants
$
370,936
$
327,071
Polymers
150,385
106,491
Specialty Products
16,419
16,425
Total
$
537,740
$
449,987</t>
        </is>
      </c>
    </row>
    <row r="5">
      <c r="A5" s="4" t="inlineStr">
        <is>
          <t>Reconciliation of Segment Information to Income Before Provision for Income Taxes</t>
        </is>
      </c>
      <c r="B5" s="4" t="inlineStr">
        <is>
          <t>Segment operating income and reconciliations of segment operating income to income before provision for income taxes for the three months ended March 31, 2021 and 2020, are summarized below:
(In thousands)
Three Months Ended March 31
2021
2020
Segment Operating Income
Surfactants
$
53,210
$
36,156
Polymers
17,951
7,516
Specialty Products
2,633
3,984
Segment operating income
73,794
47,656
Business restructuring
(81
)
(357
)
Unallocated corporate expenses (1)
(19,799
)
(7,295
)
Consolidated operating income
53,914
40,004
Interest expense, net
(1,524
)
(1,230
)
Other, net
746
(3,262
)
Income before provision for income taxes
$
53,136
$
35,512
(1)
Unallocated corporate expenses primarily comprise corporate administrative expenses (e.g., corporate finance, legal, human resources, information systems, deferred compensation and environmental remediation) that are not included in segment operating income and are not used to evaluate segment perform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Geographic Disaggregation of Net Sales</t>
        </is>
      </c>
      <c r="B4" s="4" t="inlineStr">
        <is>
          <t>The tables below provide a geographic disaggregation of net sales for the three months ended March 31, 2021 and 2020. The Company’s business segmentation by geographic region most effectively captures the nature and economic characteristics of the Company’s revenue streams impacted by economic factors.
For the Three Months Ended March 31, 2021
(In thousands)
Surfactants
Polymers
Specialty
Total
Geographic Market
North America
$
220,935
$
70,878
$
13,937
$
305,750
Europe
71,094
68,300
2,482
141,876
Latin America
60,169
990
—
61,159
Asia
18,738
10,217
—
28,955
Total
$
370,936
$
150,385
$
16,419
$
537,740
(In thousands)
For the Three Months Ended March 31, 2020
Surfactants
Polymers
Specialty
Total
Geographic Market
North America
$
207,946
$
61,841
$
13,494
$
283,281
Europe
59,660
36,560
2,931
99,151
Latin America
46,510
639
—
47,149
Asia
12,955
7,451
—
20,406
Total
$
327,071
$
106,491
$
16,425
$
449,9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Debt</t>
        </is>
      </c>
      <c r="B4" s="4" t="inlineStr">
        <is>
          <t>Debt was comprised of the following at March 31, 2021, and December 31, 2020:
(In thousands)
Maturity Dates
March 31, 2021
December 31, 2020
Unsecured private placement notes
3.95% (net of unamortized debt issuance cost of $262 and $273 for 2021 and 2020, respectively)
2021-2027
$
99,738
$
99,727
3.86% (net of unamortized debt issuance cost of $222 and $236 for 2021 and 2020, respectively)
2021-2025
71,207
71,193
4.86% (net of unamortized debt issuance cost of $98 and $108 for 2021 and 2020, respectively)
2021-2023
27,759
27,749
Revolving credit facility borrowing
2021
45,000
—
Debt of foreign subsidiaries
Unsecured bank debt, foreign currency
2021
4,668
—
Total debt
$
248,372
$
198,669
Less current maturities
87,525
37,857
Long-term debt
$
160,847
$
160,8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et (Tables)</t>
        </is>
      </c>
      <c r="B1" s="2" t="inlineStr">
        <is>
          <t>3 Months Ended</t>
        </is>
      </c>
    </row>
    <row r="2">
      <c r="B2" s="2" t="inlineStr">
        <is>
          <t>Mar. 31, 2021</t>
        </is>
      </c>
    </row>
    <row r="3">
      <c r="A3" s="3" t="inlineStr">
        <is>
          <t>Other Income And Expenses [Abstract]</t>
        </is>
      </c>
    </row>
    <row r="4">
      <c r="A4" s="4" t="inlineStr">
        <is>
          <t>Other Net in Condensed Consolidated Statements of Income</t>
        </is>
      </c>
      <c r="B4" s="4" t="inlineStr">
        <is>
          <t>Other, net in the condensed consolidated statements of income included the following:
(In thousands)
Three Months Ended March 31
2021
2020
Foreign exchange (losses) gains
$
(335
)
$
568
Investment income
306
75
Realized and unrealized gains (losses) on investments
534
(3,875
)
Net periodic pension benefit
241
(30
)
Other, net
$
746
$
(3,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3 Months Ended</t>
        </is>
      </c>
    </row>
    <row r="2">
      <c r="B2" s="2" t="inlineStr">
        <is>
          <t>Mar. 31, 2021</t>
        </is>
      </c>
    </row>
    <row r="3">
      <c r="A3" s="4" t="inlineStr">
        <is>
          <t>2021 Acquisitions [Member]</t>
        </is>
      </c>
    </row>
    <row r="4">
      <c r="A4" s="3" t="inlineStr">
        <is>
          <t>Business Acquisition [Line Items]</t>
        </is>
      </c>
    </row>
    <row r="5">
      <c r="A5" s="4" t="inlineStr">
        <is>
          <t>Summary of Purchase Price Allocation for Major Components of Acquisition</t>
        </is>
      </c>
      <c r="B5" s="4" t="inlineStr">
        <is>
          <t>The following table summarizes the preliminary purchase price allocation for the major components of the acquisition:
(In thousands)
Assets:
Property, plant and equipment
$
54,400
Identifiable intangible assets
45,500
Goodwill
65,100
Total assets acquired
$
165,000</t>
        </is>
      </c>
    </row>
    <row r="6">
      <c r="A6" s="4" t="inlineStr">
        <is>
          <t>Summary of Pro forma Financial Information</t>
        </is>
      </c>
      <c r="B6" s="4" t="inlineStr">
        <is>
          <t>The following table reflects pro forma financial information prepared under the assumption that the acquisition of the INVISTA aromatic polyester polyol business occurred on January 1, 2020. Pro Forma Financial Information Unaudited
Three Months Ended March 31
(In thousands, except per share amounts)
2021
2020
Net Sales
$
550,179
$
475,887
Net Income Attributable to Stepan Company
$
43,112
$
28,602</t>
        </is>
      </c>
    </row>
    <row r="7">
      <c r="A7" s="4" t="inlineStr">
        <is>
          <t>2020 Acquisitions [Member]</t>
        </is>
      </c>
    </row>
    <row r="8">
      <c r="A8" s="3" t="inlineStr">
        <is>
          <t>Business Acquisition [Line Items]</t>
        </is>
      </c>
    </row>
    <row r="9">
      <c r="A9" s="4" t="inlineStr">
        <is>
          <t>Summary of Purchase Price Allocation for Major Components of Acquisition</t>
        </is>
      </c>
      <c r="B9" s="4" t="inlineStr">
        <is>
          <t>The following table summarizes the purchase price allocation for the acquisition:
(In thousands)
Assets:
Identifiable intangible assets:
Customer lists
$
8,000
Trademarks and know-how
1,300
Non-compete agreement
300
Goodwill
4,225
Property, plant and equipment
175
Total assets acquired
$
14,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s>
  <sheetData>
    <row r="1">
      <c r="A1" s="1" t="inlineStr">
        <is>
          <t>Reconciliations of Equity - Reconciliations of Total Equity (Detail) - USD ($) $ in Thousands</t>
        </is>
      </c>
      <c r="C1" s="2" t="inlineStr">
        <is>
          <t>3 Months Ended</t>
        </is>
      </c>
    </row>
    <row r="2">
      <c r="C2" s="2" t="inlineStr">
        <is>
          <t>Mar. 31, 2021</t>
        </is>
      </c>
      <c r="D2" s="2" t="inlineStr">
        <is>
          <t>Mar. 31, 2020</t>
        </is>
      </c>
    </row>
    <row r="3">
      <c r="A3" s="3" t="inlineStr">
        <is>
          <t>Reconciliations of total equity</t>
        </is>
      </c>
    </row>
    <row r="4">
      <c r="A4" s="4" t="inlineStr">
        <is>
          <t>Beginning Balance</t>
        </is>
      </c>
      <c r="C4" s="6" t="n">
        <v>988365</v>
      </c>
      <c r="D4" s="6" t="n">
        <v>892496</v>
      </c>
    </row>
    <row r="5">
      <c r="A5" s="4" t="inlineStr">
        <is>
          <t>Issuance of common stock under stock option plan</t>
        </is>
      </c>
      <c r="C5" s="5" t="n">
        <v>381</v>
      </c>
      <c r="D5" s="5" t="n">
        <v>155</v>
      </c>
    </row>
    <row r="6">
      <c r="A6" s="4" t="inlineStr">
        <is>
          <t>Purchase of common stock</t>
        </is>
      </c>
      <c r="C6" s="5" t="n">
        <v>-989</v>
      </c>
      <c r="D6" s="5" t="n">
        <v>-7243</v>
      </c>
    </row>
    <row r="7">
      <c r="A7" s="4" t="inlineStr">
        <is>
          <t>Stock-based and deferred compensation</t>
        </is>
      </c>
      <c r="C7" s="5" t="n">
        <v>8</v>
      </c>
      <c r="D7" s="5" t="n">
        <v>1116</v>
      </c>
    </row>
    <row r="8">
      <c r="A8" s="4" t="inlineStr">
        <is>
          <t>Net income</t>
        </is>
      </c>
      <c r="C8" s="5" t="n">
        <v>40611</v>
      </c>
      <c r="D8" s="5" t="n">
        <v>27539</v>
      </c>
    </row>
    <row r="9">
      <c r="A9" s="4" t="inlineStr">
        <is>
          <t>Other comprehensive income (loss)</t>
        </is>
      </c>
      <c r="C9" s="5" t="n">
        <v>-17569</v>
      </c>
      <c r="D9" s="5" t="n">
        <v>-40389</v>
      </c>
    </row>
    <row r="10">
      <c r="A10" s="3" t="inlineStr">
        <is>
          <t>Cash dividends paid:</t>
        </is>
      </c>
    </row>
    <row r="11">
      <c r="A11" s="4" t="inlineStr">
        <is>
          <t>Common stock</t>
        </is>
      </c>
      <c r="C11" s="5" t="n">
        <v>-6861</v>
      </c>
      <c r="D11" s="5" t="n">
        <v>-6202</v>
      </c>
    </row>
    <row r="12">
      <c r="A12" s="4" t="inlineStr">
        <is>
          <t>Ending Balance</t>
        </is>
      </c>
      <c r="C12" s="5" t="n">
        <v>1003946</v>
      </c>
      <c r="D12" s="5" t="n">
        <v>867472</v>
      </c>
    </row>
    <row r="13">
      <c r="A13" s="4" t="inlineStr">
        <is>
          <t>Common Stock [Member]</t>
        </is>
      </c>
    </row>
    <row r="14">
      <c r="A14" s="3" t="inlineStr">
        <is>
          <t>Reconciliations of total equity</t>
        </is>
      </c>
    </row>
    <row r="15">
      <c r="A15" s="4" t="inlineStr">
        <is>
          <t>Beginning Balance</t>
        </is>
      </c>
      <c r="C15" s="5" t="n">
        <v>26658</v>
      </c>
      <c r="D15" s="5" t="n">
        <v>26493</v>
      </c>
    </row>
    <row r="16">
      <c r="A16" s="4" t="inlineStr">
        <is>
          <t>Issuance of common stock under stock option plan</t>
        </is>
      </c>
      <c r="C16" s="5" t="n">
        <v>6</v>
      </c>
      <c r="D16" s="5" t="n">
        <v>3</v>
      </c>
    </row>
    <row r="17">
      <c r="A17" s="4" t="inlineStr">
        <is>
          <t>Stock-based and deferred compensation</t>
        </is>
      </c>
      <c r="C17" s="5" t="n">
        <v>62</v>
      </c>
      <c r="D17" s="5" t="n">
        <v>45</v>
      </c>
    </row>
    <row r="18">
      <c r="A18" s="3" t="inlineStr">
        <is>
          <t>Cash dividends paid:</t>
        </is>
      </c>
    </row>
    <row r="19">
      <c r="A19" s="4" t="inlineStr">
        <is>
          <t>Ending Balance</t>
        </is>
      </c>
      <c r="C19" s="5" t="n">
        <v>26726</v>
      </c>
      <c r="D19" s="5" t="n">
        <v>26541</v>
      </c>
    </row>
    <row r="20">
      <c r="A20" s="4" t="inlineStr">
        <is>
          <t>Additional Paid-in Capital [Member]</t>
        </is>
      </c>
    </row>
    <row r="21">
      <c r="A21" s="3" t="inlineStr">
        <is>
          <t>Reconciliations of total equity</t>
        </is>
      </c>
    </row>
    <row r="22">
      <c r="A22" s="4" t="inlineStr">
        <is>
          <t>Beginning Balance</t>
        </is>
      </c>
      <c r="C22" s="5" t="n">
        <v>206716</v>
      </c>
      <c r="D22" s="5" t="n">
        <v>193135</v>
      </c>
    </row>
    <row r="23">
      <c r="A23" s="4" t="inlineStr">
        <is>
          <t>Issuance of common stock under stock option plan</t>
        </is>
      </c>
      <c r="C23" s="5" t="n">
        <v>375</v>
      </c>
      <c r="D23" s="5" t="n">
        <v>152</v>
      </c>
    </row>
    <row r="24">
      <c r="A24" s="4" t="inlineStr">
        <is>
          <t>Stock-based and deferred compensation</t>
        </is>
      </c>
      <c r="C24" s="5" t="n">
        <v>2380</v>
      </c>
      <c r="D24" s="5" t="n">
        <v>2374</v>
      </c>
    </row>
    <row r="25">
      <c r="A25" s="3" t="inlineStr">
        <is>
          <t>Cash dividends paid:</t>
        </is>
      </c>
    </row>
    <row r="26">
      <c r="A26" s="4" t="inlineStr">
        <is>
          <t>Ending Balance</t>
        </is>
      </c>
      <c r="C26" s="5" t="n">
        <v>209471</v>
      </c>
      <c r="D26" s="5" t="n">
        <v>195661</v>
      </c>
    </row>
    <row r="27">
      <c r="A27" s="4" t="inlineStr">
        <is>
          <t>Common Treasury Stock [Member]</t>
        </is>
      </c>
    </row>
    <row r="28">
      <c r="A28" s="3" t="inlineStr">
        <is>
          <t>Reconciliations of total equity</t>
        </is>
      </c>
    </row>
    <row r="29">
      <c r="A29" s="4" t="inlineStr">
        <is>
          <t>Beginning Balance</t>
        </is>
      </c>
      <c r="C29" s="5" t="n">
        <v>-133629</v>
      </c>
      <c r="D29" s="5" t="n">
        <v>-114139</v>
      </c>
    </row>
    <row r="30">
      <c r="A30" s="4" t="inlineStr">
        <is>
          <t>Purchase of common stock</t>
        </is>
      </c>
      <c r="C30" s="5" t="n">
        <v>-989</v>
      </c>
      <c r="D30" s="5" t="n">
        <v>-7243</v>
      </c>
    </row>
    <row r="31">
      <c r="A31" s="4" t="inlineStr">
        <is>
          <t>Stock-based and deferred compensation</t>
        </is>
      </c>
      <c r="C31" s="5" t="n">
        <v>-2434</v>
      </c>
      <c r="D31" s="5" t="n">
        <v>-1303</v>
      </c>
    </row>
    <row r="32">
      <c r="A32" s="3" t="inlineStr">
        <is>
          <t>Cash dividends paid:</t>
        </is>
      </c>
    </row>
    <row r="33">
      <c r="A33" s="4" t="inlineStr">
        <is>
          <t>Ending Balance</t>
        </is>
      </c>
      <c r="C33" s="5" t="n">
        <v>-137052</v>
      </c>
      <c r="D33" s="5" t="n">
        <v>-122685</v>
      </c>
    </row>
    <row r="34">
      <c r="A34" s="4" t="inlineStr">
        <is>
          <t>Accumulated Other Comprehensive Income (Loss) [Member]</t>
        </is>
      </c>
    </row>
    <row r="35">
      <c r="A35" s="3" t="inlineStr">
        <is>
          <t>Reconciliations of total equity</t>
        </is>
      </c>
    </row>
    <row r="36">
      <c r="A36" s="4" t="inlineStr">
        <is>
          <t>Beginning Balance</t>
        </is>
      </c>
      <c r="C36" s="5" t="n">
        <v>-136881</v>
      </c>
      <c r="D36" s="5" t="n">
        <v>-136170</v>
      </c>
    </row>
    <row r="37">
      <c r="A37" s="4" t="inlineStr">
        <is>
          <t>Other comprehensive income (loss)</t>
        </is>
      </c>
      <c r="C37" s="5" t="n">
        <v>-17561</v>
      </c>
      <c r="D37" s="5" t="n">
        <v>-40376</v>
      </c>
    </row>
    <row r="38">
      <c r="A38" s="3" t="inlineStr">
        <is>
          <t>Cash dividends paid:</t>
        </is>
      </c>
    </row>
    <row r="39">
      <c r="A39" s="4" t="inlineStr">
        <is>
          <t>Ending Balance</t>
        </is>
      </c>
      <c r="C39" s="5" t="n">
        <v>-154442</v>
      </c>
      <c r="D39" s="5" t="n">
        <v>-176546</v>
      </c>
    </row>
    <row r="40">
      <c r="A40" s="4" t="inlineStr">
        <is>
          <t>Retained Earnings [Member]</t>
        </is>
      </c>
    </row>
    <row r="41">
      <c r="A41" s="3" t="inlineStr">
        <is>
          <t>Reconciliations of total equity</t>
        </is>
      </c>
    </row>
    <row r="42">
      <c r="A42" s="4" t="inlineStr">
        <is>
          <t>Beginning Balance</t>
        </is>
      </c>
      <c r="C42" s="5" t="n">
        <v>1023829</v>
      </c>
      <c r="D42" s="5" t="n">
        <v>922464</v>
      </c>
    </row>
    <row r="43">
      <c r="A43" s="4" t="inlineStr">
        <is>
          <t>Net income</t>
        </is>
      </c>
      <c r="C43" s="5" t="n">
        <v>40611</v>
      </c>
      <c r="D43" s="5" t="n">
        <v>27545</v>
      </c>
    </row>
    <row r="44">
      <c r="A44" s="3" t="inlineStr">
        <is>
          <t>Cash dividends paid:</t>
        </is>
      </c>
    </row>
    <row r="45">
      <c r="A45" s="4" t="inlineStr">
        <is>
          <t>Common stock</t>
        </is>
      </c>
      <c r="C45" s="5" t="n">
        <v>-6861</v>
      </c>
      <c r="D45" s="5" t="n">
        <v>-6202</v>
      </c>
    </row>
    <row r="46">
      <c r="A46" s="4" t="inlineStr">
        <is>
          <t>Ending Balance</t>
        </is>
      </c>
      <c r="C46" s="5" t="n">
        <v>1057579</v>
      </c>
      <c r="D46" s="5" t="n">
        <v>943807</v>
      </c>
    </row>
    <row r="47">
      <c r="A47" s="4" t="inlineStr">
        <is>
          <t>Noncontrolling Interest [Member]</t>
        </is>
      </c>
    </row>
    <row r="48">
      <c r="A48" s="3" t="inlineStr">
        <is>
          <t>Reconciliations of total equity</t>
        </is>
      </c>
    </row>
    <row r="49">
      <c r="A49" s="4" t="inlineStr">
        <is>
          <t>Beginning Balance</t>
        </is>
      </c>
      <c r="B49" s="4" t="inlineStr">
        <is>
          <t>[1]</t>
        </is>
      </c>
      <c r="C49" s="5" t="n">
        <v>1672</v>
      </c>
      <c r="D49" s="5" t="n">
        <v>713</v>
      </c>
    </row>
    <row r="50">
      <c r="A50" s="4" t="inlineStr">
        <is>
          <t>Net income</t>
        </is>
      </c>
      <c r="B50" s="4" t="inlineStr">
        <is>
          <t>[1]</t>
        </is>
      </c>
      <c r="D50" s="5" t="n">
        <v>-6</v>
      </c>
    </row>
    <row r="51">
      <c r="A51" s="4" t="inlineStr">
        <is>
          <t>Other comprehensive income (loss)</t>
        </is>
      </c>
      <c r="B51" s="4" t="inlineStr">
        <is>
          <t>[1]</t>
        </is>
      </c>
      <c r="C51" s="5" t="n">
        <v>-8</v>
      </c>
      <c r="D51" s="5" t="n">
        <v>-13</v>
      </c>
    </row>
    <row r="52">
      <c r="A52" s="3" t="inlineStr">
        <is>
          <t>Cash dividends paid:</t>
        </is>
      </c>
    </row>
    <row r="53">
      <c r="A53" s="4" t="inlineStr">
        <is>
          <t>Ending Balance</t>
        </is>
      </c>
      <c r="B53" s="4" t="inlineStr">
        <is>
          <t>[1]</t>
        </is>
      </c>
      <c r="C53" s="6" t="n">
        <v>1664</v>
      </c>
      <c r="D53" s="6" t="n">
        <v>694</v>
      </c>
    </row>
    <row r="54"/>
    <row r="55">
      <c r="A55" s="4" t="inlineStr">
        <is>
          <t>[1]</t>
        </is>
      </c>
      <c r="B55" s="4" t="inlineStr">
        <is>
          <t>Reflects the noncontrolling interest in the Company’s China joint venture.</t>
        </is>
      </c>
    </row>
  </sheetData>
  <mergeCells count="4">
    <mergeCell ref="A1:B2"/>
    <mergeCell ref="C1:D1"/>
    <mergeCell ref="A54:C54"/>
    <mergeCell ref="B55:C5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50692</v>
      </c>
      <c r="C3" s="6" t="n">
        <v>349938</v>
      </c>
    </row>
    <row r="4">
      <c r="A4" s="4" t="inlineStr">
        <is>
          <t>Receivables, net</t>
        </is>
      </c>
      <c r="B4" s="5" t="n">
        <v>380649</v>
      </c>
      <c r="C4" s="5" t="n">
        <v>301318</v>
      </c>
    </row>
    <row r="5">
      <c r="A5" s="4" t="inlineStr">
        <is>
          <t>Inventories (Note 6)</t>
        </is>
      </c>
      <c r="B5" s="5" t="n">
        <v>235062</v>
      </c>
      <c r="C5" s="5" t="n">
        <v>218783</v>
      </c>
    </row>
    <row r="6">
      <c r="A6" s="4" t="inlineStr">
        <is>
          <t>Other current assets</t>
        </is>
      </c>
      <c r="B6" s="5" t="n">
        <v>31250</v>
      </c>
      <c r="C6" s="5" t="n">
        <v>35612</v>
      </c>
    </row>
    <row r="7">
      <c r="A7" s="4" t="inlineStr">
        <is>
          <t>Total current assets</t>
        </is>
      </c>
      <c r="B7" s="5" t="n">
        <v>797653</v>
      </c>
      <c r="C7" s="5" t="n">
        <v>905651</v>
      </c>
    </row>
    <row r="8">
      <c r="A8" s="3" t="inlineStr">
        <is>
          <t>Property, Plant and Equipment:</t>
        </is>
      </c>
    </row>
    <row r="9">
      <c r="A9" s="4" t="inlineStr">
        <is>
          <t>Cost</t>
        </is>
      </c>
      <c r="B9" s="5" t="n">
        <v>1949681</v>
      </c>
      <c r="C9" s="5" t="n">
        <v>1872650</v>
      </c>
    </row>
    <row r="10">
      <c r="A10" s="4" t="inlineStr">
        <is>
          <t>Less: Accumulated depreciation</t>
        </is>
      </c>
      <c r="B10" s="5" t="n">
        <v>-1203302</v>
      </c>
      <c r="C10" s="5" t="n">
        <v>-1189983</v>
      </c>
    </row>
    <row r="11">
      <c r="A11" s="4" t="inlineStr">
        <is>
          <t>Property, plant and equipment, net</t>
        </is>
      </c>
      <c r="B11" s="5" t="n">
        <v>746379</v>
      </c>
      <c r="C11" s="5" t="n">
        <v>682667</v>
      </c>
    </row>
    <row r="12">
      <c r="A12" s="4" t="inlineStr">
        <is>
          <t>Goodwill, net (Note 17)</t>
        </is>
      </c>
      <c r="B12" s="5" t="n">
        <v>96252</v>
      </c>
      <c r="C12" s="5" t="n">
        <v>27972</v>
      </c>
    </row>
    <row r="13">
      <c r="A13" s="4" t="inlineStr">
        <is>
          <t>Other intangible assets, net (Note 17)</t>
        </is>
      </c>
      <c r="B13" s="5" t="n">
        <v>66813</v>
      </c>
      <c r="C13" s="5" t="n">
        <v>24068</v>
      </c>
    </row>
    <row r="14">
      <c r="A14" s="4" t="inlineStr">
        <is>
          <t>Long-term investments (Note 3)</t>
        </is>
      </c>
      <c r="B14" s="5" t="n">
        <v>30212</v>
      </c>
      <c r="C14" s="5" t="n">
        <v>30652</v>
      </c>
    </row>
    <row r="15">
      <c r="A15" s="4" t="inlineStr">
        <is>
          <t>Operating lease assets</t>
        </is>
      </c>
      <c r="B15" s="5" t="n">
        <v>72157</v>
      </c>
      <c r="C15" s="5" t="n">
        <v>62421</v>
      </c>
    </row>
    <row r="16">
      <c r="A16" s="4" t="inlineStr">
        <is>
          <t>Other non-current assets</t>
        </is>
      </c>
      <c r="B16" s="5" t="n">
        <v>18473</v>
      </c>
      <c r="C16" s="5" t="n">
        <v>18905</v>
      </c>
    </row>
    <row r="17">
      <c r="A17" s="4" t="inlineStr">
        <is>
          <t>Total assets</t>
        </is>
      </c>
      <c r="B17" s="5" t="n">
        <v>1827939</v>
      </c>
      <c r="C17" s="5" t="n">
        <v>1752336</v>
      </c>
    </row>
    <row r="18">
      <c r="A18" s="3" t="inlineStr">
        <is>
          <t>Current Liabilities:</t>
        </is>
      </c>
    </row>
    <row r="19">
      <c r="A19" s="4" t="inlineStr">
        <is>
          <t>Current maturities of long-term debt (Note 14)</t>
        </is>
      </c>
      <c r="B19" s="5" t="n">
        <v>87525</v>
      </c>
      <c r="C19" s="5" t="n">
        <v>37857</v>
      </c>
    </row>
    <row r="20">
      <c r="A20" s="4" t="inlineStr">
        <is>
          <t>Accounts payable</t>
        </is>
      </c>
      <c r="B20" s="5" t="n">
        <v>264192</v>
      </c>
      <c r="C20" s="5" t="n">
        <v>236750</v>
      </c>
    </row>
    <row r="21">
      <c r="A21" s="4" t="inlineStr">
        <is>
          <t>Accrued liabilities</t>
        </is>
      </c>
      <c r="B21" s="5" t="n">
        <v>112372</v>
      </c>
      <c r="C21" s="5" t="n">
        <v>141947</v>
      </c>
    </row>
    <row r="22">
      <c r="A22" s="4" t="inlineStr">
        <is>
          <t>Total current liabilities</t>
        </is>
      </c>
      <c r="B22" s="5" t="n">
        <v>464089</v>
      </c>
      <c r="C22" s="5" t="n">
        <v>416554</v>
      </c>
    </row>
    <row r="23">
      <c r="A23" s="4" t="inlineStr">
        <is>
          <t>Deferred income taxes</t>
        </is>
      </c>
      <c r="B23" s="5" t="n">
        <v>29876</v>
      </c>
      <c r="C23" s="5" t="n">
        <v>20745</v>
      </c>
    </row>
    <row r="24">
      <c r="A24" s="4" t="inlineStr">
        <is>
          <t>Long-term debt, less current maturities (Note 14)</t>
        </is>
      </c>
      <c r="B24" s="5" t="n">
        <v>160847</v>
      </c>
      <c r="C24" s="5" t="n">
        <v>160812</v>
      </c>
    </row>
    <row r="25">
      <c r="A25" s="4" t="inlineStr">
        <is>
          <t>Non-current operating lease liabilities</t>
        </is>
      </c>
      <c r="B25" s="5" t="n">
        <v>60433</v>
      </c>
      <c r="C25" s="5" t="n">
        <v>51567</v>
      </c>
    </row>
    <row r="26">
      <c r="A26" s="4" t="inlineStr">
        <is>
          <t>Other non-current liabilities</t>
        </is>
      </c>
      <c r="B26" s="5" t="n">
        <v>108748</v>
      </c>
      <c r="C26" s="5" t="n">
        <v>114293</v>
      </c>
    </row>
    <row r="27">
      <c r="A27" s="4" t="inlineStr">
        <is>
          <t>Commitments and Contingencies (Note 8)</t>
        </is>
      </c>
      <c r="B27" s="4" t="inlineStr">
        <is>
          <t xml:space="preserve"> </t>
        </is>
      </c>
      <c r="C27" s="4" t="inlineStr">
        <is>
          <t xml:space="preserve"> </t>
        </is>
      </c>
    </row>
    <row r="28">
      <c r="A28" s="3" t="inlineStr">
        <is>
          <t>Equity:</t>
        </is>
      </c>
    </row>
    <row r="29">
      <c r="A29" s="4" t="inlineStr">
        <is>
          <t>Common stock, $1 par value; authorized 60,000,000 shares; Issued 26,725,620 shares in 2021 and 26,658,032 shares in 2020</t>
        </is>
      </c>
      <c r="B29" s="5" t="n">
        <v>26726</v>
      </c>
      <c r="C29" s="5" t="n">
        <v>26658</v>
      </c>
    </row>
    <row r="30">
      <c r="A30" s="4" t="inlineStr">
        <is>
          <t>Additional paid-in capital</t>
        </is>
      </c>
      <c r="B30" s="5" t="n">
        <v>209471</v>
      </c>
      <c r="C30" s="5" t="n">
        <v>206716</v>
      </c>
    </row>
    <row r="31">
      <c r="A31" s="4" t="inlineStr">
        <is>
          <t>Accumulated other comprehensive loss (Note 11)</t>
        </is>
      </c>
      <c r="B31" s="5" t="n">
        <v>-154442</v>
      </c>
      <c r="C31" s="5" t="n">
        <v>-136881</v>
      </c>
    </row>
    <row r="32">
      <c r="A32" s="4" t="inlineStr">
        <is>
          <t>Retained earnings</t>
        </is>
      </c>
      <c r="B32" s="5" t="n">
        <v>1057579</v>
      </c>
      <c r="C32" s="5" t="n">
        <v>1023829</v>
      </c>
    </row>
    <row r="33">
      <c r="A33" s="4" t="inlineStr">
        <is>
          <t>Less: Common treasury stock, at cost, 4,208,867 shares in 2021 and 4,185,242 shares in 2020</t>
        </is>
      </c>
      <c r="B33" s="5" t="n">
        <v>-137052</v>
      </c>
      <c r="C33" s="5" t="n">
        <v>-133629</v>
      </c>
    </row>
    <row r="34">
      <c r="A34" s="4" t="inlineStr">
        <is>
          <t>Total Stepan Company stockholders’ equity</t>
        </is>
      </c>
      <c r="B34" s="5" t="n">
        <v>1002282</v>
      </c>
      <c r="C34" s="5" t="n">
        <v>986693</v>
      </c>
    </row>
    <row r="35">
      <c r="A35" s="4" t="inlineStr">
        <is>
          <t>Noncontrolling interests (Note 2)</t>
        </is>
      </c>
      <c r="B35" s="5" t="n">
        <v>1664</v>
      </c>
      <c r="C35" s="5" t="n">
        <v>1672</v>
      </c>
    </row>
    <row r="36">
      <c r="A36" s="4" t="inlineStr">
        <is>
          <t>Total equity</t>
        </is>
      </c>
      <c r="B36" s="5" t="n">
        <v>1003946</v>
      </c>
      <c r="C36" s="5" t="n">
        <v>988365</v>
      </c>
    </row>
    <row r="37">
      <c r="A37" s="4" t="inlineStr">
        <is>
          <t>Total liabilities and equity</t>
        </is>
      </c>
      <c r="B37" s="6" t="n">
        <v>1827939</v>
      </c>
      <c r="C37" s="6" t="n">
        <v>17523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s of Equity - Reconciliations of Total Equity (Parenthetical) (Detail) - $ / shares</t>
        </is>
      </c>
      <c r="B1" s="2" t="inlineStr">
        <is>
          <t>3 Months Ended</t>
        </is>
      </c>
    </row>
    <row r="2">
      <c r="B2" s="2" t="inlineStr">
        <is>
          <t>Mar. 31, 2021</t>
        </is>
      </c>
      <c r="C2" s="2" t="inlineStr">
        <is>
          <t>Mar. 31, 2020</t>
        </is>
      </c>
    </row>
    <row r="3">
      <c r="A3" s="4" t="inlineStr">
        <is>
          <t>Number of shares of common stock issued under stock option plan</t>
        </is>
      </c>
      <c r="B3" s="5" t="n">
        <v>5786</v>
      </c>
      <c r="C3" s="5" t="n">
        <v>2747</v>
      </c>
    </row>
    <row r="4">
      <c r="A4" s="4" t="inlineStr">
        <is>
          <t>Number of common stock shares purchased</t>
        </is>
      </c>
      <c r="B4" s="5" t="n">
        <v>8300</v>
      </c>
      <c r="C4" s="5" t="n">
        <v>89225</v>
      </c>
    </row>
    <row r="5">
      <c r="A5" s="4" t="inlineStr">
        <is>
          <t>Common stock</t>
        </is>
      </c>
      <c r="B5" s="8" t="n">
        <v>0.305</v>
      </c>
      <c r="C5" s="8" t="n">
        <v>0.275</v>
      </c>
    </row>
    <row r="6">
      <c r="A6" s="4" t="inlineStr">
        <is>
          <t>Common Stock [Member]</t>
        </is>
      </c>
    </row>
    <row r="7">
      <c r="A7" s="4" t="inlineStr">
        <is>
          <t>Number of shares of common stock issued under stock option plan</t>
        </is>
      </c>
      <c r="B7" s="5" t="n">
        <v>5786</v>
      </c>
      <c r="C7" s="5" t="n">
        <v>2747</v>
      </c>
    </row>
    <row r="8">
      <c r="A8" s="4" t="inlineStr">
        <is>
          <t>Additional Paid-in Capital [Member]</t>
        </is>
      </c>
    </row>
    <row r="9">
      <c r="A9" s="4" t="inlineStr">
        <is>
          <t>Number of shares of common stock issued under stock option plan</t>
        </is>
      </c>
      <c r="B9" s="5" t="n">
        <v>5786</v>
      </c>
      <c r="C9" s="5" t="n">
        <v>2747</v>
      </c>
    </row>
    <row r="10">
      <c r="A10" s="4" t="inlineStr">
        <is>
          <t>Common Treasury Stock [Member]</t>
        </is>
      </c>
    </row>
    <row r="11">
      <c r="A11" s="4" t="inlineStr">
        <is>
          <t>Number of common stock shares purchased</t>
        </is>
      </c>
      <c r="B11" s="5" t="n">
        <v>8300</v>
      </c>
      <c r="C11" s="5" t="n">
        <v>89225</v>
      </c>
    </row>
    <row r="12">
      <c r="A12" s="4" t="inlineStr">
        <is>
          <t>Retained Earnings [Member]</t>
        </is>
      </c>
    </row>
    <row r="13">
      <c r="A13" s="4" t="inlineStr">
        <is>
          <t>Common stock</t>
        </is>
      </c>
      <c r="B13" s="8" t="n">
        <v>0.305</v>
      </c>
      <c r="C13" s="8" t="n">
        <v>0.2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Mar. 31, 2021</t>
        </is>
      </c>
      <c r="C1" s="2" t="inlineStr">
        <is>
          <t>Dec. 31, 2020</t>
        </is>
      </c>
    </row>
    <row r="2">
      <c r="A2" s="3" t="inlineStr">
        <is>
          <t>Fair Value Disclosures [Abstract]</t>
        </is>
      </c>
    </row>
    <row r="3">
      <c r="A3" s="4" t="inlineStr">
        <is>
          <t>Unamortized debt issuance cost</t>
        </is>
      </c>
      <c r="B3" s="6" t="n">
        <v>582000</v>
      </c>
      <c r="C3" s="6" t="n">
        <v>61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Related Carrying Values of Debt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Carrying value</t>
        </is>
      </c>
      <c r="B3" s="6" t="n">
        <v>248954</v>
      </c>
      <c r="C3" s="6" t="n">
        <v>199286</v>
      </c>
    </row>
    <row r="4">
      <c r="A4" s="4" t="inlineStr">
        <is>
          <t>Level 2 [Member]</t>
        </is>
      </c>
    </row>
    <row r="5">
      <c r="A5" s="3" t="inlineStr">
        <is>
          <t>Fair Value Assets And Liabilities Measured On Recurring And Nonrecurring Basis [Line Items]</t>
        </is>
      </c>
    </row>
    <row r="6">
      <c r="A6" s="4" t="inlineStr">
        <is>
          <t>Fair value</t>
        </is>
      </c>
      <c r="B6" s="6" t="n">
        <v>259889</v>
      </c>
      <c r="C6" s="6" t="n">
        <v>2103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Excluding Cash and Cash Equivalents, Measured on a Recurring Basis at Fair Value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Mutual fund assets</t>
        </is>
      </c>
      <c r="B3" s="6" t="n">
        <v>30212</v>
      </c>
      <c r="C3" s="6" t="n">
        <v>30652</v>
      </c>
    </row>
    <row r="4">
      <c r="A4" s="3" t="inlineStr">
        <is>
          <t>Derivative assets:</t>
        </is>
      </c>
    </row>
    <row r="5">
      <c r="A5" s="4" t="inlineStr">
        <is>
          <t>Foreign currency contracts</t>
        </is>
      </c>
      <c r="B5" s="5" t="n">
        <v>231</v>
      </c>
      <c r="C5" s="5" t="n">
        <v>335</v>
      </c>
    </row>
    <row r="6">
      <c r="A6" s="4" t="inlineStr">
        <is>
          <t>Total assets at fair value</t>
        </is>
      </c>
      <c r="B6" s="5" t="n">
        <v>30443</v>
      </c>
      <c r="C6" s="5" t="n">
        <v>30987</v>
      </c>
    </row>
    <row r="7">
      <c r="A7" s="3" t="inlineStr">
        <is>
          <t>Derivative liabilities:</t>
        </is>
      </c>
    </row>
    <row r="8">
      <c r="A8" s="4" t="inlineStr">
        <is>
          <t>Foreign currency contracts</t>
        </is>
      </c>
      <c r="B8" s="5" t="n">
        <v>196</v>
      </c>
      <c r="C8" s="5" t="n">
        <v>566</v>
      </c>
    </row>
    <row r="9">
      <c r="A9" s="4" t="inlineStr">
        <is>
          <t>Level 1 [Member]</t>
        </is>
      </c>
    </row>
    <row r="10">
      <c r="A10" s="3" t="inlineStr">
        <is>
          <t>Fair Value Assets And Liabilities Measured On Recurring And Nonrecurring Basis [Line Items]</t>
        </is>
      </c>
    </row>
    <row r="11">
      <c r="A11" s="4" t="inlineStr">
        <is>
          <t>Mutual fund assets</t>
        </is>
      </c>
      <c r="B11" s="5" t="n">
        <v>30212</v>
      </c>
      <c r="C11" s="5" t="n">
        <v>30652</v>
      </c>
    </row>
    <row r="12">
      <c r="A12" s="3" t="inlineStr">
        <is>
          <t>Derivative assets:</t>
        </is>
      </c>
    </row>
    <row r="13">
      <c r="A13" s="4" t="inlineStr">
        <is>
          <t>Total assets at fair value</t>
        </is>
      </c>
      <c r="B13" s="5" t="n">
        <v>30212</v>
      </c>
      <c r="C13" s="5" t="n">
        <v>30652</v>
      </c>
    </row>
    <row r="14">
      <c r="A14" s="4" t="inlineStr">
        <is>
          <t>Level 2 [Member]</t>
        </is>
      </c>
    </row>
    <row r="15">
      <c r="A15" s="3" t="inlineStr">
        <is>
          <t>Derivative assets:</t>
        </is>
      </c>
    </row>
    <row r="16">
      <c r="A16" s="4" t="inlineStr">
        <is>
          <t>Foreign currency contracts</t>
        </is>
      </c>
      <c r="B16" s="5" t="n">
        <v>231</v>
      </c>
      <c r="C16" s="5" t="n">
        <v>335</v>
      </c>
    </row>
    <row r="17">
      <c r="A17" s="4" t="inlineStr">
        <is>
          <t>Total assets at fair value</t>
        </is>
      </c>
      <c r="B17" s="5" t="n">
        <v>231</v>
      </c>
      <c r="C17" s="5" t="n">
        <v>335</v>
      </c>
    </row>
    <row r="18">
      <c r="A18" s="3" t="inlineStr">
        <is>
          <t>Derivative liabilities:</t>
        </is>
      </c>
    </row>
    <row r="19">
      <c r="A19" s="4" t="inlineStr">
        <is>
          <t>Foreign currency contracts</t>
        </is>
      </c>
      <c r="B19" s="6" t="n">
        <v>196</v>
      </c>
      <c r="C19" s="6" t="n">
        <v>5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Additional Information (Detail) - USD ($)</t>
        </is>
      </c>
      <c r="B1" s="2" t="inlineStr">
        <is>
          <t>3 Months Ended</t>
        </is>
      </c>
    </row>
    <row r="2">
      <c r="B2" s="2" t="inlineStr">
        <is>
          <t>Mar. 31, 2021</t>
        </is>
      </c>
      <c r="C2" s="2" t="inlineStr">
        <is>
          <t>Dec. 31, 2020</t>
        </is>
      </c>
    </row>
    <row r="3">
      <c r="A3" s="3" t="inlineStr">
        <is>
          <t>Derivative Instruments And Hedging Activities Disclosures [Line Items]</t>
        </is>
      </c>
    </row>
    <row r="4">
      <c r="A4" s="4" t="inlineStr">
        <is>
          <t>Derivative notional amount</t>
        </is>
      </c>
      <c r="B4" s="6" t="n">
        <v>46640000</v>
      </c>
      <c r="C4" s="6" t="n">
        <v>48336000</v>
      </c>
    </row>
    <row r="5">
      <c r="A5" s="4" t="inlineStr">
        <is>
          <t>Minimum [Member]</t>
        </is>
      </c>
    </row>
    <row r="6">
      <c r="A6" s="3" t="inlineStr">
        <is>
          <t>Derivative Instruments And Hedging Activities Disclosures [Line Items]</t>
        </is>
      </c>
    </row>
    <row r="7">
      <c r="A7" s="4" t="inlineStr">
        <is>
          <t>Derivative foreign currency exchange contracts durations</t>
        </is>
      </c>
      <c r="B7" s="4" t="inlineStr">
        <is>
          <t>1 month</t>
        </is>
      </c>
    </row>
    <row r="8">
      <c r="A8" s="4" t="inlineStr">
        <is>
          <t>Maximum [Member]</t>
        </is>
      </c>
    </row>
    <row r="9">
      <c r="A9" s="3" t="inlineStr">
        <is>
          <t>Derivative Instruments And Hedging Activities Disclosures [Line Items]</t>
        </is>
      </c>
    </row>
    <row r="10">
      <c r="A10" s="4" t="inlineStr">
        <is>
          <t>Derivative foreign currency exchange contracts durations</t>
        </is>
      </c>
      <c r="B10" s="4" t="inlineStr">
        <is>
          <t>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dditional Information (Detail)</t>
        </is>
      </c>
      <c r="B1" s="2" t="inlineStr">
        <is>
          <t>3 Months Ended</t>
        </is>
      </c>
    </row>
    <row r="2">
      <c r="B2" s="2" t="inlineStr">
        <is>
          <t>Mar. 31, 2021</t>
        </is>
      </c>
    </row>
    <row r="3">
      <c r="A3" s="4" t="inlineStr">
        <is>
          <t>Stock Option and Stock Appreciation Rights (SARs) Granted Prior to 2017 [Member]</t>
        </is>
      </c>
    </row>
    <row r="4">
      <c r="A4" s="3" t="inlineStr">
        <is>
          <t>Share Based Compensation Arrangement By Share Based Payment Award [Line Items]</t>
        </is>
      </c>
    </row>
    <row r="5">
      <c r="A5" s="4" t="inlineStr">
        <is>
          <t>Vesting period</t>
        </is>
      </c>
      <c r="B5" s="4" t="inlineStr">
        <is>
          <t>2 years</t>
        </is>
      </c>
    </row>
    <row r="6">
      <c r="A6" s="4" t="inlineStr">
        <is>
          <t>Stock Option and Stock Appreciation Rights (SARS) Granted in 2017 [Member]</t>
        </is>
      </c>
    </row>
    <row r="7">
      <c r="A7" s="3" t="inlineStr">
        <is>
          <t>Share Based Compensation Arrangement By Share Based Payment Award [Line Items]</t>
        </is>
      </c>
    </row>
    <row r="8">
      <c r="A8" s="4" t="inlineStr">
        <is>
          <t>Vesting period</t>
        </is>
      </c>
      <c r="B8" s="4" t="inlineStr">
        <is>
          <t>3 years</t>
        </is>
      </c>
    </row>
    <row r="9">
      <c r="A9" s="4" t="inlineStr">
        <is>
          <t>Percentage of awards vesting in each year</t>
        </is>
      </c>
      <c r="B9" s="4" t="inlineStr">
        <is>
          <t>33.33%</t>
        </is>
      </c>
    </row>
    <row r="10">
      <c r="A10" s="4" t="inlineStr">
        <is>
          <t>Stock Option [Member]</t>
        </is>
      </c>
    </row>
    <row r="11">
      <c r="A11" s="3" t="inlineStr">
        <is>
          <t>Share Based Compensation Arrangement By Share Based Payment Award [Line Items]</t>
        </is>
      </c>
    </row>
    <row r="12">
      <c r="A12" s="4" t="inlineStr">
        <is>
          <t>Weighted average period for amortization of unrecognized compensation cost</t>
        </is>
      </c>
      <c r="B12" s="4" t="inlineStr">
        <is>
          <t>2 years 2 months 12 days</t>
        </is>
      </c>
    </row>
    <row r="13">
      <c r="A13" s="4" t="inlineStr">
        <is>
          <t>Stock Awards [Member]</t>
        </is>
      </c>
    </row>
    <row r="14">
      <c r="A14" s="3" t="inlineStr">
        <is>
          <t>Share Based Compensation Arrangement By Share Based Payment Award [Line Items]</t>
        </is>
      </c>
    </row>
    <row r="15">
      <c r="A15" s="4" t="inlineStr">
        <is>
          <t>Weighted average period for amortization of unrecognized compensation cost</t>
        </is>
      </c>
      <c r="B15" s="4" t="inlineStr">
        <is>
          <t>2 years 1 month 6 days</t>
        </is>
      </c>
    </row>
    <row r="16">
      <c r="A16" s="4" t="inlineStr">
        <is>
          <t>SARs [Member]</t>
        </is>
      </c>
    </row>
    <row r="17">
      <c r="A17" s="3" t="inlineStr">
        <is>
          <t>Share Based Compensation Arrangement By Share Based Payment Award [Line Items]</t>
        </is>
      </c>
    </row>
    <row r="18">
      <c r="A18" s="4" t="inlineStr">
        <is>
          <t>Weighted average period for amortization of unrecognized compensation cost</t>
        </is>
      </c>
      <c r="B18" s="4" t="inlineStr">
        <is>
          <t>2 years 2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Recorded for All Stock Options, Stock Awards and SARs (Detail) - USD ($) $ in Thousand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Compensation expense</t>
        </is>
      </c>
      <c r="B4" s="6" t="n">
        <v>2540</v>
      </c>
      <c r="C4" s="6" t="n">
        <v>12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Unrecognized Compensation Costs for Stock Options, Stock Awards and SARs (Detail) - USD ($) $ in Thousands</t>
        </is>
      </c>
      <c r="B1" s="2" t="inlineStr">
        <is>
          <t>Mar. 31, 2021</t>
        </is>
      </c>
      <c r="C1" s="2" t="inlineStr">
        <is>
          <t>Dec. 31, 2020</t>
        </is>
      </c>
    </row>
    <row r="2">
      <c r="A2" s="4" t="inlineStr">
        <is>
          <t>Stock Option [Member]</t>
        </is>
      </c>
    </row>
    <row r="3">
      <c r="A3" s="3" t="inlineStr">
        <is>
          <t>Share Based Compensation Arrangement By Share Based Payment Award [Line Items]</t>
        </is>
      </c>
    </row>
    <row r="4">
      <c r="A4" s="4" t="inlineStr">
        <is>
          <t>Unrecognized compensation costs for stock options, stock awards and SARs</t>
        </is>
      </c>
      <c r="B4" s="6" t="n">
        <v>3780</v>
      </c>
      <c r="C4" s="6" t="n">
        <v>1993</v>
      </c>
    </row>
    <row r="5">
      <c r="A5" s="4" t="inlineStr">
        <is>
          <t>Stock Awards [Member]</t>
        </is>
      </c>
    </row>
    <row r="6">
      <c r="A6" s="3" t="inlineStr">
        <is>
          <t>Share Based Compensation Arrangement By Share Based Payment Award [Line Items]</t>
        </is>
      </c>
    </row>
    <row r="7">
      <c r="A7" s="4" t="inlineStr">
        <is>
          <t>Unrecognized compensation costs for stock options, stock awards and SARs</t>
        </is>
      </c>
      <c r="B7" s="5" t="n">
        <v>8674</v>
      </c>
      <c r="C7" s="5" t="n">
        <v>5313</v>
      </c>
    </row>
    <row r="8">
      <c r="A8" s="4" t="inlineStr">
        <is>
          <t>SARs [Member]</t>
        </is>
      </c>
    </row>
    <row r="9">
      <c r="A9" s="3" t="inlineStr">
        <is>
          <t>Share Based Compensation Arrangement By Share Based Payment Award [Line Items]</t>
        </is>
      </c>
    </row>
    <row r="10">
      <c r="A10" s="4" t="inlineStr">
        <is>
          <t>Unrecognized compensation costs for stock options, stock awards and SARs</t>
        </is>
      </c>
      <c r="B10" s="6" t="n">
        <v>8176</v>
      </c>
      <c r="C10" s="6" t="n">
        <v>43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hare Based Payment Awards Granted in Period (Detail)</t>
        </is>
      </c>
      <c r="B1" s="2" t="inlineStr">
        <is>
          <t>3 Months Ended</t>
        </is>
      </c>
    </row>
    <row r="2">
      <c r="B2" s="2" t="inlineStr">
        <is>
          <t>Mar. 31, 2021shares</t>
        </is>
      </c>
    </row>
    <row r="3">
      <c r="A3" s="4" t="inlineStr">
        <is>
          <t>Stock Option [Member]</t>
        </is>
      </c>
    </row>
    <row r="4">
      <c r="A4" s="3" t="inlineStr">
        <is>
          <t>Share Based Compensation Arrangement By Share Based Payment Award [Line Items]</t>
        </is>
      </c>
    </row>
    <row r="5">
      <c r="A5" s="4" t="inlineStr">
        <is>
          <t>Stock options granted in period</t>
        </is>
      </c>
      <c r="B5" s="5" t="n">
        <v>66134</v>
      </c>
    </row>
    <row r="6">
      <c r="A6" s="4" t="inlineStr">
        <is>
          <t>Stock Awards (at target) [Member]</t>
        </is>
      </c>
    </row>
    <row r="7">
      <c r="A7" s="3" t="inlineStr">
        <is>
          <t>Share Based Compensation Arrangement By Share Based Payment Award [Line Items]</t>
        </is>
      </c>
    </row>
    <row r="8">
      <c r="A8" s="4" t="inlineStr">
        <is>
          <t>Awards granted in period</t>
        </is>
      </c>
      <c r="B8" s="5" t="n">
        <v>41228</v>
      </c>
    </row>
    <row r="9">
      <c r="A9" s="4" t="inlineStr">
        <is>
          <t>SARs [Member]</t>
        </is>
      </c>
    </row>
    <row r="10">
      <c r="A10" s="3" t="inlineStr">
        <is>
          <t>Share Based Compensation Arrangement By Share Based Payment Award [Line Items]</t>
        </is>
      </c>
    </row>
    <row r="11">
      <c r="A11" s="4" t="inlineStr">
        <is>
          <t>Awards granted in period</t>
        </is>
      </c>
      <c r="B11" s="5" t="n">
        <v>1424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sition of Inventories (Detail) - USD ($) $ in Thousands</t>
        </is>
      </c>
      <c r="B1" s="2" t="inlineStr">
        <is>
          <t>Mar. 31, 2021</t>
        </is>
      </c>
      <c r="C1" s="2" t="inlineStr">
        <is>
          <t>Dec. 31, 2020</t>
        </is>
      </c>
    </row>
    <row r="2">
      <c r="A2" s="3" t="inlineStr">
        <is>
          <t>Inventory Disclosure [Abstract]</t>
        </is>
      </c>
    </row>
    <row r="3">
      <c r="A3" s="4" t="inlineStr">
        <is>
          <t>Finished goods</t>
        </is>
      </c>
      <c r="B3" s="6" t="n">
        <v>156228</v>
      </c>
      <c r="C3" s="6" t="n">
        <v>148878</v>
      </c>
    </row>
    <row r="4">
      <c r="A4" s="4" t="inlineStr">
        <is>
          <t>Raw materials</t>
        </is>
      </c>
      <c r="B4" s="5" t="n">
        <v>78834</v>
      </c>
      <c r="C4" s="5" t="n">
        <v>69905</v>
      </c>
    </row>
    <row r="5">
      <c r="A5" s="4" t="inlineStr">
        <is>
          <t>Total inventories</t>
        </is>
      </c>
      <c r="B5" s="6" t="n">
        <v>235062</v>
      </c>
      <c r="C5" s="6" t="n">
        <v>2187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6" t="n">
        <v>1</v>
      </c>
      <c r="C3" s="6" t="n">
        <v>1</v>
      </c>
    </row>
    <row r="4">
      <c r="A4" s="4" t="inlineStr">
        <is>
          <t>Common stock, shares authorized</t>
        </is>
      </c>
      <c r="B4" s="5" t="n">
        <v>60000000</v>
      </c>
      <c r="C4" s="5" t="n">
        <v>60000000</v>
      </c>
    </row>
    <row r="5">
      <c r="A5" s="4" t="inlineStr">
        <is>
          <t>Common stock, shares issued</t>
        </is>
      </c>
      <c r="B5" s="5" t="n">
        <v>26725620</v>
      </c>
      <c r="C5" s="5" t="n">
        <v>26658032</v>
      </c>
    </row>
    <row r="6">
      <c r="A6" s="4" t="inlineStr">
        <is>
          <t>Treasury stock, shares</t>
        </is>
      </c>
      <c r="B6" s="5" t="n">
        <v>4208867</v>
      </c>
      <c r="C6" s="5" t="n">
        <v>41852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28" customWidth="1" min="2" max="2"/>
    <col width="14" customWidth="1" min="3" max="3"/>
  </cols>
  <sheetData>
    <row r="1">
      <c r="A1" s="1" t="inlineStr">
        <is>
          <t>Leases - Additional Information (Detail) $ in Thousands</t>
        </is>
      </c>
      <c r="B1" s="2" t="inlineStr">
        <is>
          <t>3 Months Ended</t>
        </is>
      </c>
    </row>
    <row r="2">
      <c r="B2" s="2" t="inlineStr">
        <is>
          <t>Mar. 31, 2021USD ($)Country</t>
        </is>
      </c>
      <c r="C2" s="2" t="inlineStr">
        <is>
          <t>Jun. 30, 2021</t>
        </is>
      </c>
    </row>
    <row r="3">
      <c r="A3" s="3" t="inlineStr">
        <is>
          <t>Operating Leased Assets [Line Items]</t>
        </is>
      </c>
    </row>
    <row r="4">
      <c r="A4" s="4" t="inlineStr">
        <is>
          <t>Operating lease, liability</t>
        </is>
      </c>
      <c r="B4" s="6" t="n">
        <v>72804</v>
      </c>
    </row>
    <row r="5">
      <c r="A5" s="4" t="inlineStr">
        <is>
          <t>Number of countries leases reside | Country</t>
        </is>
      </c>
      <c r="B5" s="5" t="n">
        <v>5</v>
      </c>
    </row>
    <row r="6">
      <c r="A6" s="4" t="inlineStr">
        <is>
          <t>Percentage of value of leases reside</t>
        </is>
      </c>
      <c r="B6" s="4" t="inlineStr">
        <is>
          <t>98.00%</t>
        </is>
      </c>
    </row>
    <row r="7">
      <c r="A7" s="4" t="inlineStr">
        <is>
          <t>Minimum [Member]</t>
        </is>
      </c>
    </row>
    <row r="8">
      <c r="A8" s="3" t="inlineStr">
        <is>
          <t>Operating Leased Assets [Line Items]</t>
        </is>
      </c>
    </row>
    <row r="9">
      <c r="A9" s="4" t="inlineStr">
        <is>
          <t>Lessee, operating lease, term of contract</t>
        </is>
      </c>
      <c r="B9" s="4" t="inlineStr">
        <is>
          <t>1 year</t>
        </is>
      </c>
    </row>
    <row r="10">
      <c r="A10" s="4" t="inlineStr">
        <is>
          <t>Maximum [Member]</t>
        </is>
      </c>
    </row>
    <row r="11">
      <c r="A11" s="3" t="inlineStr">
        <is>
          <t>Operating Leased Assets [Line Items]</t>
        </is>
      </c>
    </row>
    <row r="12">
      <c r="A12" s="4" t="inlineStr">
        <is>
          <t>Lessee, operating lease, term of contract</t>
        </is>
      </c>
      <c r="B12" s="4" t="inlineStr">
        <is>
          <t>10 years</t>
        </is>
      </c>
    </row>
    <row r="13">
      <c r="A13" s="4" t="inlineStr">
        <is>
          <t>Railcars [Member]</t>
        </is>
      </c>
    </row>
    <row r="14">
      <c r="A14" s="3" t="inlineStr">
        <is>
          <t>Operating Leased Assets [Line Items]</t>
        </is>
      </c>
    </row>
    <row r="15">
      <c r="A15" s="4" t="inlineStr">
        <is>
          <t>Percentage of lease asset categories</t>
        </is>
      </c>
      <c r="B15" s="4" t="inlineStr">
        <is>
          <t>24.00%</t>
        </is>
      </c>
    </row>
    <row r="16">
      <c r="A16" s="4" t="inlineStr">
        <is>
          <t>Real Estate [Member]</t>
        </is>
      </c>
    </row>
    <row r="17">
      <c r="A17" s="3" t="inlineStr">
        <is>
          <t>Operating Leased Assets [Line Items]</t>
        </is>
      </c>
    </row>
    <row r="18">
      <c r="A18" s="4" t="inlineStr">
        <is>
          <t>Percentage of lease asset categories</t>
        </is>
      </c>
      <c r="B18" s="4" t="inlineStr">
        <is>
          <t>62.00%</t>
        </is>
      </c>
    </row>
    <row r="19">
      <c r="A19" s="4" t="inlineStr">
        <is>
          <t>Real Estate [Member] | Minimum [Member]</t>
        </is>
      </c>
    </row>
    <row r="20">
      <c r="A20" s="3" t="inlineStr">
        <is>
          <t>Operating Leased Assets [Line Items]</t>
        </is>
      </c>
    </row>
    <row r="21">
      <c r="A21" s="4" t="inlineStr">
        <is>
          <t>Lessee, operating lease, term of contract</t>
        </is>
      </c>
      <c r="B21" s="4" t="inlineStr">
        <is>
          <t>1 year</t>
        </is>
      </c>
    </row>
    <row r="22">
      <c r="A22" s="4" t="inlineStr">
        <is>
          <t>Real Estate [Member] | Maximum [Member]</t>
        </is>
      </c>
    </row>
    <row r="23">
      <c r="A23" s="3" t="inlineStr">
        <is>
          <t>Operating Leased Assets [Line Items]</t>
        </is>
      </c>
    </row>
    <row r="24">
      <c r="A24" s="4" t="inlineStr">
        <is>
          <t>Lessee, operating lease, term of contract</t>
        </is>
      </c>
      <c r="B24" s="4" t="inlineStr">
        <is>
          <t>50 years</t>
        </is>
      </c>
    </row>
    <row r="25">
      <c r="A25" s="4" t="inlineStr">
        <is>
          <t>Storage Tank [Member]</t>
        </is>
      </c>
    </row>
    <row r="26">
      <c r="A26" s="3" t="inlineStr">
        <is>
          <t>Operating Leased Assets [Line Items]</t>
        </is>
      </c>
    </row>
    <row r="27">
      <c r="A27" s="4" t="inlineStr">
        <is>
          <t>Operating lease, liability</t>
        </is>
      </c>
      <c r="B27" s="6" t="n">
        <v>168000</v>
      </c>
    </row>
    <row r="28">
      <c r="A28" s="4" t="inlineStr">
        <is>
          <t>Storage Tank [Member] | Scenario Forecast [Member]</t>
        </is>
      </c>
    </row>
    <row r="29">
      <c r="A29" s="3" t="inlineStr">
        <is>
          <t>Operating Leased Assets [Line Items]</t>
        </is>
      </c>
    </row>
    <row r="30">
      <c r="A30" s="4" t="inlineStr">
        <is>
          <t>Lessee, operating lease, term of contract</t>
        </is>
      </c>
      <c r="C30"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ase Cost Included in Cost of Sale and Operating Expenses (Detail) $ in Thousands</t>
        </is>
      </c>
      <c r="B1" s="2" t="inlineStr">
        <is>
          <t>3 Months Ended</t>
        </is>
      </c>
    </row>
    <row r="2">
      <c r="B2" s="2" t="inlineStr">
        <is>
          <t>Mar. 31, 2021USD ($)</t>
        </is>
      </c>
    </row>
    <row r="3">
      <c r="A3" s="3" t="inlineStr">
        <is>
          <t>Lease Cost</t>
        </is>
      </c>
    </row>
    <row r="4">
      <c r="A4" s="4" t="inlineStr">
        <is>
          <t>Operating lease cost</t>
        </is>
      </c>
      <c r="B4" s="6" t="n">
        <v>3726</v>
      </c>
    </row>
    <row r="5">
      <c r="A5" s="4" t="inlineStr">
        <is>
          <t>Short-term lease cost</t>
        </is>
      </c>
      <c r="B5" s="5" t="n">
        <v>1269</v>
      </c>
    </row>
    <row r="6">
      <c r="A6" s="4" t="inlineStr">
        <is>
          <t>Variable lease cost</t>
        </is>
      </c>
      <c r="B6" s="5" t="n">
        <v>283</v>
      </c>
    </row>
    <row r="7">
      <c r="A7" s="4" t="inlineStr">
        <is>
          <t>Total lease cost</t>
        </is>
      </c>
      <c r="B7" s="5" t="n">
        <v>5278</v>
      </c>
    </row>
    <row r="8">
      <c r="A8" s="3" t="inlineStr">
        <is>
          <t>Cash paid for amounts included in the measurement of lease liabilities:</t>
        </is>
      </c>
    </row>
    <row r="9">
      <c r="A9" s="4" t="inlineStr">
        <is>
          <t>Operating cash flow from operating leases</t>
        </is>
      </c>
      <c r="B9" s="5" t="n">
        <v>3289</v>
      </c>
    </row>
    <row r="10">
      <c r="A10" s="4" t="inlineStr">
        <is>
          <t>Right-of-use assets obtained in exchange for new operating lease liabilities</t>
        </is>
      </c>
      <c r="B10" s="6" t="n">
        <v>126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Payments (Detail) - USD ($) $ in Thousands</t>
        </is>
      </c>
      <c r="B1" s="2" t="inlineStr">
        <is>
          <t>Mar. 31, 2021</t>
        </is>
      </c>
      <c r="C1" s="2" t="inlineStr">
        <is>
          <t>Dec. 31, 2020</t>
        </is>
      </c>
    </row>
    <row r="2">
      <c r="A2" s="3" t="inlineStr">
        <is>
          <t>Leases [Abstract]</t>
        </is>
      </c>
    </row>
    <row r="3">
      <c r="A3" s="4" t="inlineStr">
        <is>
          <t>2021 (excluding the three months ended March 31, 2021)</t>
        </is>
      </c>
      <c r="B3" s="6" t="n">
        <v>10753</v>
      </c>
    </row>
    <row r="4">
      <c r="A4" s="4" t="inlineStr">
        <is>
          <t>2022</t>
        </is>
      </c>
      <c r="B4" s="5" t="n">
        <v>13081</v>
      </c>
    </row>
    <row r="5">
      <c r="A5" s="4" t="inlineStr">
        <is>
          <t>2023</t>
        </is>
      </c>
      <c r="B5" s="5" t="n">
        <v>10847</v>
      </c>
    </row>
    <row r="6">
      <c r="A6" s="4" t="inlineStr">
        <is>
          <t>2024</t>
        </is>
      </c>
      <c r="B6" s="5" t="n">
        <v>6935</v>
      </c>
    </row>
    <row r="7">
      <c r="A7" s="4" t="inlineStr">
        <is>
          <t>2025</t>
        </is>
      </c>
      <c r="B7" s="5" t="n">
        <v>5306</v>
      </c>
    </row>
    <row r="8">
      <c r="A8" s="4" t="inlineStr">
        <is>
          <t>Subsequent to 2025</t>
        </is>
      </c>
      <c r="B8" s="5" t="n">
        <v>39647</v>
      </c>
    </row>
    <row r="9">
      <c r="A9" s="4" t="inlineStr">
        <is>
          <t>Total Undiscounted Cash Flows</t>
        </is>
      </c>
      <c r="B9" s="5" t="n">
        <v>86569</v>
      </c>
    </row>
    <row r="10">
      <c r="A10" s="4" t="inlineStr">
        <is>
          <t>Less: Imputed interest</t>
        </is>
      </c>
      <c r="B10" s="5" t="n">
        <v>-13765</v>
      </c>
    </row>
    <row r="11">
      <c r="A11" s="4" t="inlineStr">
        <is>
          <t>Present value</t>
        </is>
      </c>
      <c r="B11" s="5" t="n">
        <v>72804</v>
      </c>
    </row>
    <row r="12">
      <c r="A12" s="4" t="inlineStr">
        <is>
          <t>Current operating lease liabilities</t>
        </is>
      </c>
      <c r="B12" s="5" t="n">
        <v>12371</v>
      </c>
    </row>
    <row r="13">
      <c r="A13" s="4" t="inlineStr">
        <is>
          <t>Non-current operating lease liabilities</t>
        </is>
      </c>
      <c r="B13" s="5" t="n">
        <v>60433</v>
      </c>
      <c r="C13" s="6" t="n">
        <v>51567</v>
      </c>
    </row>
    <row r="14">
      <c r="A14" s="4" t="inlineStr">
        <is>
          <t>Total lease liabilities</t>
        </is>
      </c>
      <c r="B14" s="6" t="n">
        <v>728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Operating Leases Weighted Average, Remaining Lease Term and Discount Rate (Detail)</t>
        </is>
      </c>
      <c r="B1" s="2" t="inlineStr">
        <is>
          <t>Mar. 31, 2021</t>
        </is>
      </c>
    </row>
    <row r="2">
      <c r="A2" s="3" t="inlineStr">
        <is>
          <t>Leases [Abstract]</t>
        </is>
      </c>
    </row>
    <row r="3">
      <c r="A3" s="4" t="inlineStr">
        <is>
          <t>Weighted-average remaining lease term-operating leases</t>
        </is>
      </c>
      <c r="B3" s="4" t="inlineStr">
        <is>
          <t>10 years</t>
        </is>
      </c>
    </row>
    <row r="4">
      <c r="A4" s="4" t="inlineStr">
        <is>
          <t>Weighted-average discount rate-operating leases</t>
        </is>
      </c>
      <c r="B4" s="4" t="inlineStr">
        <is>
          <t>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Contingencies - Additional Information (Detail) - USD ($)</t>
        </is>
      </c>
      <c r="B1" s="2" t="inlineStr">
        <is>
          <t>3 Months Ended</t>
        </is>
      </c>
    </row>
    <row r="2">
      <c r="B2" s="2" t="inlineStr">
        <is>
          <t>Mar. 31, 2021</t>
        </is>
      </c>
      <c r="C2" s="2" t="inlineStr">
        <is>
          <t>Mar. 31, 2020</t>
        </is>
      </c>
      <c r="D2" s="2" t="inlineStr">
        <is>
          <t>Dec. 31, 2020</t>
        </is>
      </c>
    </row>
    <row r="3">
      <c r="A3" s="3" t="inlineStr">
        <is>
          <t>Site Contingency [Line Items]</t>
        </is>
      </c>
    </row>
    <row r="4">
      <c r="A4" s="4" t="inlineStr">
        <is>
          <t>Environmental losses accrual</t>
        </is>
      </c>
      <c r="B4" s="6" t="n">
        <v>22866000</v>
      </c>
      <c r="D4" s="6" t="n">
        <v>22884000</v>
      </c>
    </row>
    <row r="5">
      <c r="A5" s="4" t="inlineStr">
        <is>
          <t>Cash expenditures related to legal matters and environmental matters</t>
        </is>
      </c>
      <c r="B5" s="6" t="n">
        <v>280000</v>
      </c>
      <c r="C5" s="6" t="n">
        <v>912000</v>
      </c>
    </row>
    <row r="6">
      <c r="A6" s="4" t="inlineStr">
        <is>
          <t>Contribution for future response costs</t>
        </is>
      </c>
      <c r="B6" s="4" t="inlineStr">
        <is>
          <t>5.00%</t>
        </is>
      </c>
    </row>
    <row r="7">
      <c r="A7" s="4" t="inlineStr">
        <is>
          <t>Wilmington Site [Member]</t>
        </is>
      </c>
    </row>
    <row r="8">
      <c r="A8" s="3" t="inlineStr">
        <is>
          <t>Site Contingency [Line Items]</t>
        </is>
      </c>
    </row>
    <row r="9">
      <c r="A9" s="4" t="inlineStr">
        <is>
          <t>Payment of environmental response costs</t>
        </is>
      </c>
      <c r="B9" s="6" t="n">
        <v>3078000</v>
      </c>
    </row>
    <row r="10">
      <c r="A10" s="4" t="inlineStr">
        <is>
          <t>Minimum [Member]</t>
        </is>
      </c>
    </row>
    <row r="11">
      <c r="A11" s="3" t="inlineStr">
        <is>
          <t>Site Contingency [Line Items]</t>
        </is>
      </c>
    </row>
    <row r="12">
      <c r="A12" s="4" t="inlineStr">
        <is>
          <t>Environmental losses and legal losses</t>
        </is>
      </c>
      <c r="B12" s="5" t="n">
        <v>22866000</v>
      </c>
    </row>
    <row r="13">
      <c r="A13" s="4" t="inlineStr">
        <is>
          <t>Maximum [Member]</t>
        </is>
      </c>
    </row>
    <row r="14">
      <c r="A14" s="3" t="inlineStr">
        <is>
          <t>Site Contingency [Line Items]</t>
        </is>
      </c>
    </row>
    <row r="15">
      <c r="A15" s="4" t="inlineStr">
        <is>
          <t>Environmental losses and legal losses</t>
        </is>
      </c>
      <c r="B15" s="6" t="n">
        <v>4131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Components of Net Periodic Benefit Cost (Detail) - USD ($) $ in Thousands</t>
        </is>
      </c>
      <c r="B1" s="2" t="inlineStr">
        <is>
          <t>3 Months Ended</t>
        </is>
      </c>
    </row>
    <row r="2">
      <c r="B2" s="2" t="inlineStr">
        <is>
          <t>Mar. 31, 2021</t>
        </is>
      </c>
      <c r="C2" s="2" t="inlineStr">
        <is>
          <t>Mar. 31, 2020</t>
        </is>
      </c>
    </row>
    <row r="3">
      <c r="A3" s="3" t="inlineStr">
        <is>
          <t>Defined Benefit Plan Disclosure [Line Items]</t>
        </is>
      </c>
    </row>
    <row r="4">
      <c r="A4" s="4" t="inlineStr">
        <is>
          <t>Net periodic benefit cost</t>
        </is>
      </c>
      <c r="B4" s="6" t="n">
        <v>-241</v>
      </c>
      <c r="C4" s="6" t="n">
        <v>30</v>
      </c>
    </row>
    <row r="5">
      <c r="A5" s="4" t="inlineStr">
        <is>
          <t>United States [Member]</t>
        </is>
      </c>
    </row>
    <row r="6">
      <c r="A6" s="3" t="inlineStr">
        <is>
          <t>Defined Benefit Plan Disclosure [Line Items]</t>
        </is>
      </c>
    </row>
    <row r="7">
      <c r="A7" s="4" t="inlineStr">
        <is>
          <t>Interest cost</t>
        </is>
      </c>
      <c r="B7" s="5" t="n">
        <v>1177</v>
      </c>
      <c r="C7" s="5" t="n">
        <v>1421</v>
      </c>
    </row>
    <row r="8">
      <c r="A8" s="4" t="inlineStr">
        <is>
          <t>Expected return on plan assets</t>
        </is>
      </c>
      <c r="B8" s="5" t="n">
        <v>-2586</v>
      </c>
      <c r="C8" s="5" t="n">
        <v>-2437</v>
      </c>
    </row>
    <row r="9">
      <c r="A9" s="4" t="inlineStr">
        <is>
          <t>Amortization of net actuarial loss</t>
        </is>
      </c>
      <c r="B9" s="5" t="n">
        <v>1144</v>
      </c>
      <c r="C9" s="5" t="n">
        <v>1052</v>
      </c>
    </row>
    <row r="10">
      <c r="A10" s="4" t="inlineStr">
        <is>
          <t>Net periodic benefit cost</t>
        </is>
      </c>
      <c r="B10" s="5" t="n">
        <v>-265</v>
      </c>
      <c r="C10" s="5" t="n">
        <v>36</v>
      </c>
    </row>
    <row r="11">
      <c r="A11" s="4" t="inlineStr">
        <is>
          <t>United Kingdom [Member]</t>
        </is>
      </c>
    </row>
    <row r="12">
      <c r="A12" s="3" t="inlineStr">
        <is>
          <t>Defined Benefit Plan Disclosure [Line Items]</t>
        </is>
      </c>
    </row>
    <row r="13">
      <c r="A13" s="4" t="inlineStr">
        <is>
          <t>Interest cost</t>
        </is>
      </c>
      <c r="B13" s="5" t="n">
        <v>88</v>
      </c>
      <c r="C13" s="5" t="n">
        <v>109</v>
      </c>
    </row>
    <row r="14">
      <c r="A14" s="4" t="inlineStr">
        <is>
          <t>Expected return on plan assets</t>
        </is>
      </c>
      <c r="B14" s="5" t="n">
        <v>-81</v>
      </c>
      <c r="C14" s="5" t="n">
        <v>-134</v>
      </c>
    </row>
    <row r="15">
      <c r="A15" s="4" t="inlineStr">
        <is>
          <t>Amortization of net actuarial loss</t>
        </is>
      </c>
      <c r="B15" s="5" t="n">
        <v>17</v>
      </c>
      <c r="C15" s="5" t="n">
        <v>19</v>
      </c>
    </row>
    <row r="16">
      <c r="A16" s="4" t="inlineStr">
        <is>
          <t>Net periodic benefit cost</t>
        </is>
      </c>
      <c r="B16" s="6" t="n">
        <v>24</v>
      </c>
      <c r="C16" s="6" t="n">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 Defined Benefit Pension Plans - Additional Information (Detail)</t>
        </is>
      </c>
      <c r="B1" s="2" t="inlineStr">
        <is>
          <t>3 Months Ended</t>
        </is>
      </c>
    </row>
    <row r="2">
      <c r="B2" s="2" t="inlineStr">
        <is>
          <t>Mar. 31, 2021USD ($)</t>
        </is>
      </c>
    </row>
    <row r="3">
      <c r="A3" s="4" t="inlineStr">
        <is>
          <t>Defined Contribution Plans [Member]</t>
        </is>
      </c>
    </row>
    <row r="4">
      <c r="A4" s="3" t="inlineStr">
        <is>
          <t>Defined Benefit Plan Disclosure [Line Items]</t>
        </is>
      </c>
    </row>
    <row r="5">
      <c r="A5" s="4" t="inlineStr">
        <is>
          <t>Balance of trust assets</t>
        </is>
      </c>
      <c r="B5" s="6" t="n">
        <v>2035000</v>
      </c>
    </row>
    <row r="6">
      <c r="A6" s="4" t="inlineStr">
        <is>
          <t>United States [Member] | Unfunded Plan [Member] | Non-qualified Plans [Member]</t>
        </is>
      </c>
    </row>
    <row r="7">
      <c r="A7" s="3" t="inlineStr">
        <is>
          <t>Defined Benefit Plan Disclosure [Line Items]</t>
        </is>
      </c>
    </row>
    <row r="8">
      <c r="A8" s="4" t="inlineStr">
        <is>
          <t>Expected contributions or payments to defined benefit plans</t>
        </is>
      </c>
      <c r="B8" s="5" t="n">
        <v>274000</v>
      </c>
    </row>
    <row r="9">
      <c r="A9" s="4" t="inlineStr">
        <is>
          <t>Employer contributions or payments</t>
        </is>
      </c>
      <c r="B9" s="5" t="n">
        <v>119000</v>
      </c>
    </row>
    <row r="10">
      <c r="A10" s="4" t="inlineStr">
        <is>
          <t>U.K Plans [Member]</t>
        </is>
      </c>
    </row>
    <row r="11">
      <c r="A11" s="3" t="inlineStr">
        <is>
          <t>Defined Benefit Plan Disclosure [Line Items]</t>
        </is>
      </c>
    </row>
    <row r="12">
      <c r="A12" s="4" t="inlineStr">
        <is>
          <t>Expected contributions or payments to defined benefit plans</t>
        </is>
      </c>
      <c r="B12" s="5" t="n">
        <v>495000</v>
      </c>
    </row>
    <row r="13">
      <c r="A13" s="4" t="inlineStr">
        <is>
          <t>Employer contributions or payments</t>
        </is>
      </c>
      <c r="B13" s="6" t="n">
        <v>14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Defined Contribution Plan Expenses for Company's Qualified Contribution Plans (Detail) - USD ($) $ in Thousands</t>
        </is>
      </c>
      <c r="B1" s="2" t="inlineStr">
        <is>
          <t>3 Months Ended</t>
        </is>
      </c>
    </row>
    <row r="2">
      <c r="B2" s="2" t="inlineStr">
        <is>
          <t>Mar. 31, 2021</t>
        </is>
      </c>
      <c r="C2" s="2" t="inlineStr">
        <is>
          <t>Mar. 31, 2020</t>
        </is>
      </c>
    </row>
    <row r="3">
      <c r="A3" s="3" t="inlineStr">
        <is>
          <t>Defined Contribution Plan Disclosure [Line Items]</t>
        </is>
      </c>
    </row>
    <row r="4">
      <c r="A4" s="4" t="inlineStr">
        <is>
          <t>Total defined contribution plan expenses</t>
        </is>
      </c>
      <c r="B4" s="6" t="n">
        <v>3905</v>
      </c>
      <c r="C4" s="6" t="n">
        <v>2733</v>
      </c>
    </row>
    <row r="5">
      <c r="A5" s="4" t="inlineStr">
        <is>
          <t>Retirement Savings Contributions [Member]</t>
        </is>
      </c>
    </row>
    <row r="6">
      <c r="A6" s="3" t="inlineStr">
        <is>
          <t>Defined Contribution Plan Disclosure [Line Items]</t>
        </is>
      </c>
    </row>
    <row r="7">
      <c r="A7" s="4" t="inlineStr">
        <is>
          <t>Total defined contribution plan expenses</t>
        </is>
      </c>
      <c r="B7" s="5" t="n">
        <v>2039</v>
      </c>
      <c r="C7" s="5" t="n">
        <v>1758</v>
      </c>
    </row>
    <row r="8">
      <c r="A8" s="4" t="inlineStr">
        <is>
          <t>Profit Sharing Contributions [Member]</t>
        </is>
      </c>
    </row>
    <row r="9">
      <c r="A9" s="3" t="inlineStr">
        <is>
          <t>Defined Contribution Plan Disclosure [Line Items]</t>
        </is>
      </c>
    </row>
    <row r="10">
      <c r="A10" s="4" t="inlineStr">
        <is>
          <t>Total defined contribution plan expenses</t>
        </is>
      </c>
      <c r="B10" s="6" t="n">
        <v>1866</v>
      </c>
      <c r="C10" s="6" t="n">
        <v>9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Computations of Basic and Diluted Earnings Per Share (Detail) - USD ($) $ / shares in Units, shares in Thousands, $ in Thousands</t>
        </is>
      </c>
      <c r="C1" s="2" t="inlineStr">
        <is>
          <t>3 Months Ended</t>
        </is>
      </c>
    </row>
    <row r="2">
      <c r="C2" s="2" t="inlineStr">
        <is>
          <t>Mar. 31, 2021</t>
        </is>
      </c>
      <c r="D2" s="2" t="inlineStr">
        <is>
          <t>Mar. 31, 2020</t>
        </is>
      </c>
    </row>
    <row r="3">
      <c r="A3" s="3" t="inlineStr">
        <is>
          <t>Computation of Basic Earnings per Share</t>
        </is>
      </c>
    </row>
    <row r="4">
      <c r="A4" s="4" t="inlineStr">
        <is>
          <t>Net income attributable to Stepan Company</t>
        </is>
      </c>
      <c r="C4" s="6" t="n">
        <v>40611</v>
      </c>
      <c r="D4" s="6" t="n">
        <v>27545</v>
      </c>
    </row>
    <row r="5">
      <c r="A5" s="4" t="inlineStr">
        <is>
          <t>Weighted-average number of common shares outstanding</t>
        </is>
      </c>
      <c r="C5" s="5" t="n">
        <v>22974</v>
      </c>
      <c r="D5" s="5" t="n">
        <v>23023</v>
      </c>
    </row>
    <row r="6">
      <c r="A6" s="4" t="inlineStr">
        <is>
          <t>Basic earnings per share</t>
        </is>
      </c>
      <c r="C6" s="7" t="n">
        <v>1.77</v>
      </c>
      <c r="D6" s="7" t="n">
        <v>1.2</v>
      </c>
    </row>
    <row r="7">
      <c r="A7" s="3" t="inlineStr">
        <is>
          <t>Computation of Diluted Earnings per Share</t>
        </is>
      </c>
    </row>
    <row r="8">
      <c r="A8" s="4" t="inlineStr">
        <is>
          <t>Net income attributable to Stepan Company</t>
        </is>
      </c>
      <c r="C8" s="6" t="n">
        <v>40611</v>
      </c>
      <c r="D8" s="6" t="n">
        <v>27545</v>
      </c>
    </row>
    <row r="9">
      <c r="A9" s="4" t="inlineStr">
        <is>
          <t>Weighted-average number of common shares outstanding</t>
        </is>
      </c>
      <c r="C9" s="5" t="n">
        <v>22974</v>
      </c>
      <c r="D9" s="5" t="n">
        <v>23023</v>
      </c>
    </row>
    <row r="10">
      <c r="A10" s="4" t="inlineStr">
        <is>
          <t>Add weighted-average net shares related to unvested stock awards (under treasury stock method)</t>
        </is>
      </c>
      <c r="C10" s="5" t="n">
        <v>1</v>
      </c>
      <c r="D10" s="5" t="n">
        <v>1</v>
      </c>
    </row>
    <row r="11">
      <c r="A11" s="4" t="inlineStr">
        <is>
          <t>Weighted-average shares applicable to diluted earnings</t>
        </is>
      </c>
      <c r="C11" s="5" t="n">
        <v>23330</v>
      </c>
      <c r="D11" s="5" t="n">
        <v>23285</v>
      </c>
    </row>
    <row r="12">
      <c r="A12" s="4" t="inlineStr">
        <is>
          <t>Diluted earnings per share</t>
        </is>
      </c>
      <c r="C12" s="7" t="n">
        <v>1.74</v>
      </c>
      <c r="D12" s="7" t="n">
        <v>1.18</v>
      </c>
    </row>
    <row r="13">
      <c r="A13" s="4" t="inlineStr">
        <is>
          <t>Stock Option [Member]</t>
        </is>
      </c>
    </row>
    <row r="14">
      <c r="A14" s="3" t="inlineStr">
        <is>
          <t>Computation of Diluted Earnings per Share</t>
        </is>
      </c>
    </row>
    <row r="15">
      <c r="A15" s="4" t="inlineStr">
        <is>
          <t>Add weighted-average net shares from assumed exercise of options (under treasury stock method)</t>
        </is>
      </c>
      <c r="B15" s="4" t="inlineStr">
        <is>
          <t>[1]</t>
        </is>
      </c>
      <c r="C15" s="5" t="n">
        <v>140</v>
      </c>
      <c r="D15" s="5" t="n">
        <v>102</v>
      </c>
    </row>
    <row r="16">
      <c r="A16" s="4" t="inlineStr">
        <is>
          <t>Stock Appreciation Rights (SARs) [Member]</t>
        </is>
      </c>
    </row>
    <row r="17">
      <c r="A17" s="3" t="inlineStr">
        <is>
          <t>Computation of Diluted Earnings per Share</t>
        </is>
      </c>
    </row>
    <row r="18">
      <c r="A18" s="4" t="inlineStr">
        <is>
          <t>Add weighted-average net shares from assumed exercise of options (under treasury stock method)</t>
        </is>
      </c>
      <c r="B18" s="4" t="inlineStr">
        <is>
          <t>[1]</t>
        </is>
      </c>
      <c r="C18" s="5" t="n">
        <v>171</v>
      </c>
      <c r="D18" s="5" t="n">
        <v>128</v>
      </c>
    </row>
    <row r="19">
      <c r="A19" s="4" t="inlineStr">
        <is>
          <t>Performance Stock Award [Member]</t>
        </is>
      </c>
    </row>
    <row r="20">
      <c r="A20" s="3" t="inlineStr">
        <is>
          <t>Computation of Diluted Earnings per Share</t>
        </is>
      </c>
    </row>
    <row r="21">
      <c r="A21" s="4" t="inlineStr">
        <is>
          <t>Add weighted-average net shares from assumed exercise of options (under treasury stock method)</t>
        </is>
      </c>
      <c r="C21" s="5" t="n">
        <v>44</v>
      </c>
      <c r="D21" s="5" t="n">
        <v>31</v>
      </c>
    </row>
    <row r="22"/>
    <row r="23">
      <c r="A23" s="4" t="inlineStr">
        <is>
          <t>[1]</t>
        </is>
      </c>
      <c r="B23" s="4" t="inlineStr">
        <is>
          <t xml:space="preserve"> No</t>
        </is>
      </c>
    </row>
  </sheetData>
  <mergeCells count="4">
    <mergeCell ref="A1:B2"/>
    <mergeCell ref="C1:D1"/>
    <mergeCell ref="A22:C22"/>
    <mergeCell ref="B23:C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s of Basic and Diluted Earnings Per Share (Parenthetical) (Detail) - shares</t>
        </is>
      </c>
      <c r="B1" s="2" t="inlineStr">
        <is>
          <t>3 Months Ended</t>
        </is>
      </c>
    </row>
    <row r="2">
      <c r="B2" s="2" t="inlineStr">
        <is>
          <t>Mar. 31, 2021</t>
        </is>
      </c>
      <c r="C2" s="2" t="inlineStr">
        <is>
          <t>Mar. 31, 2020</t>
        </is>
      </c>
    </row>
    <row r="3">
      <c r="A3" s="4" t="inlineStr">
        <is>
          <t>Options and Stock Appreciation Rights (SARs) [Member]</t>
        </is>
      </c>
    </row>
    <row r="4">
      <c r="A4" s="3" t="inlineStr">
        <is>
          <t>Earnings Per Share Basic [Line Items]</t>
        </is>
      </c>
    </row>
    <row r="5">
      <c r="A5" s="4" t="inlineStr">
        <is>
          <t>Options/SARs to purchase shares of common stock were excluded from the computations of diluted earnings per share</t>
        </is>
      </c>
      <c r="B5" s="5" t="n">
        <v>0</v>
      </c>
      <c r="C5" s="5" t="n">
        <v>2562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0611</v>
      </c>
      <c r="C4" s="6" t="n">
        <v>27539</v>
      </c>
    </row>
    <row r="5">
      <c r="A5" s="3" t="inlineStr">
        <is>
          <t>Adjustments to reconcile net income to net cash provided by operating activities:</t>
        </is>
      </c>
    </row>
    <row r="6">
      <c r="A6" s="4" t="inlineStr">
        <is>
          <t>Depreciation and amortization</t>
        </is>
      </c>
      <c r="B6" s="5" t="n">
        <v>22060</v>
      </c>
      <c r="C6" s="5" t="n">
        <v>20023</v>
      </c>
    </row>
    <row r="7">
      <c r="A7" s="4" t="inlineStr">
        <is>
          <t>Deferred compensation</t>
        </is>
      </c>
      <c r="B7" s="5" t="n">
        <v>2694</v>
      </c>
      <c r="C7" s="5" t="n">
        <v>-7323</v>
      </c>
    </row>
    <row r="8">
      <c r="A8" s="4" t="inlineStr">
        <is>
          <t>Realized and unrealized (gains) losses on long-term investments</t>
        </is>
      </c>
      <c r="B8" s="5" t="n">
        <v>-534</v>
      </c>
      <c r="C8" s="5" t="n">
        <v>3875</v>
      </c>
    </row>
    <row r="9">
      <c r="A9" s="4" t="inlineStr">
        <is>
          <t>Stock-based compensation</t>
        </is>
      </c>
      <c r="B9" s="5" t="n">
        <v>2539</v>
      </c>
      <c r="C9" s="5" t="n">
        <v>1202</v>
      </c>
    </row>
    <row r="10">
      <c r="A10" s="4" t="inlineStr">
        <is>
          <t>Deferred income taxes</t>
        </is>
      </c>
      <c r="B10" s="5" t="n">
        <v>2481</v>
      </c>
      <c r="C10" s="5" t="n">
        <v>131</v>
      </c>
    </row>
    <row r="11">
      <c r="A11" s="4" t="inlineStr">
        <is>
          <t>Other non-cash items</t>
        </is>
      </c>
      <c r="B11" s="5" t="n">
        <v>-40</v>
      </c>
      <c r="C11" s="5" t="n">
        <v>395</v>
      </c>
    </row>
    <row r="12">
      <c r="A12" s="3" t="inlineStr">
        <is>
          <t>Changes in assets and liabilities:</t>
        </is>
      </c>
    </row>
    <row r="13">
      <c r="A13" s="4" t="inlineStr">
        <is>
          <t>Receivables, net</t>
        </is>
      </c>
      <c r="B13" s="5" t="n">
        <v>-63243</v>
      </c>
      <c r="C13" s="5" t="n">
        <v>-30767</v>
      </c>
    </row>
    <row r="14">
      <c r="A14" s="4" t="inlineStr">
        <is>
          <t>Inventories</t>
        </is>
      </c>
      <c r="B14" s="5" t="n">
        <v>-7476</v>
      </c>
      <c r="C14" s="5" t="n">
        <v>-447</v>
      </c>
    </row>
    <row r="15">
      <c r="A15" s="4" t="inlineStr">
        <is>
          <t>Other current assets</t>
        </is>
      </c>
      <c r="B15" s="5" t="n">
        <v>-861</v>
      </c>
      <c r="C15" s="5" t="n">
        <v>-3180</v>
      </c>
    </row>
    <row r="16">
      <c r="A16" s="4" t="inlineStr">
        <is>
          <t>Accounts payable and accrued liabilities</t>
        </is>
      </c>
      <c r="B16" s="5" t="n">
        <v>-9377</v>
      </c>
      <c r="C16" s="5" t="n">
        <v>-16583</v>
      </c>
    </row>
    <row r="17">
      <c r="A17" s="4" t="inlineStr">
        <is>
          <t>Pension liabilities</t>
        </is>
      </c>
      <c r="B17" s="5" t="n">
        <v>-451</v>
      </c>
      <c r="C17" s="5" t="n">
        <v>-236</v>
      </c>
    </row>
    <row r="18">
      <c r="A18" s="4" t="inlineStr">
        <is>
          <t>Environmental and legal liabilities</t>
        </is>
      </c>
      <c r="B18" s="5" t="n">
        <v>-21</v>
      </c>
      <c r="C18" s="5" t="n">
        <v>-947</v>
      </c>
    </row>
    <row r="19">
      <c r="A19" s="4" t="inlineStr">
        <is>
          <t>Deferred revenues</t>
        </is>
      </c>
      <c r="B19" s="5" t="n">
        <v>-80</v>
      </c>
      <c r="C19" s="5" t="n">
        <v>-157</v>
      </c>
    </row>
    <row r="20">
      <c r="A20" s="4" t="inlineStr">
        <is>
          <t>Net Cash Used In Operating Activities</t>
        </is>
      </c>
      <c r="B20" s="5" t="n">
        <v>-11698</v>
      </c>
      <c r="C20" s="5" t="n">
        <v>-6475</v>
      </c>
    </row>
    <row r="21">
      <c r="A21" s="3" t="inlineStr">
        <is>
          <t>Cash Flows From Investing Activities</t>
        </is>
      </c>
    </row>
    <row r="22">
      <c r="A22" s="4" t="inlineStr">
        <is>
          <t>Expenditures for property, plant and equipment</t>
        </is>
      </c>
      <c r="B22" s="5" t="n">
        <v>-37632</v>
      </c>
      <c r="C22" s="5" t="n">
        <v>-33202</v>
      </c>
    </row>
    <row r="23">
      <c r="A23" s="4" t="inlineStr">
        <is>
          <t>Asset acquisition (Note 17)</t>
        </is>
      </c>
      <c r="B23" s="5" t="n">
        <v>-3503</v>
      </c>
      <c r="C23" s="5" t="n">
        <v>-2040</v>
      </c>
    </row>
    <row r="24">
      <c r="A24" s="4" t="inlineStr">
        <is>
          <t>Business acquisition, net of cash acquired (Note 17)</t>
        </is>
      </c>
      <c r="B24" s="5" t="n">
        <v>-184000</v>
      </c>
    </row>
    <row r="25">
      <c r="A25" s="4" t="inlineStr">
        <is>
          <t>Other, net</t>
        </is>
      </c>
      <c r="B25" s="5" t="n">
        <v>1379</v>
      </c>
      <c r="C25" s="5" t="n">
        <v>2331</v>
      </c>
    </row>
    <row r="26">
      <c r="A26" s="4" t="inlineStr">
        <is>
          <t>Net Cash Used In Investing Activities</t>
        </is>
      </c>
      <c r="B26" s="5" t="n">
        <v>-223756</v>
      </c>
      <c r="C26" s="5" t="n">
        <v>-32911</v>
      </c>
    </row>
    <row r="27">
      <c r="A27" s="3" t="inlineStr">
        <is>
          <t>Cash Flows From Financing Activities</t>
        </is>
      </c>
    </row>
    <row r="28">
      <c r="A28" s="4" t="inlineStr">
        <is>
          <t>Revolving debt and bank overdrafts, net</t>
        </is>
      </c>
      <c r="B28" s="5" t="n">
        <v>49668</v>
      </c>
    </row>
    <row r="29">
      <c r="A29" s="4" t="inlineStr">
        <is>
          <t>Dividends paid</t>
        </is>
      </c>
      <c r="B29" s="5" t="n">
        <v>-6861</v>
      </c>
      <c r="C29" s="5" t="n">
        <v>-6202</v>
      </c>
    </row>
    <row r="30">
      <c r="A30" s="4" t="inlineStr">
        <is>
          <t>Company stock repurchased</t>
        </is>
      </c>
      <c r="B30" s="5" t="n">
        <v>-989</v>
      </c>
      <c r="C30" s="5" t="n">
        <v>-7243</v>
      </c>
    </row>
    <row r="31">
      <c r="A31" s="4" t="inlineStr">
        <is>
          <t>Stock option exercises</t>
        </is>
      </c>
      <c r="B31" s="5" t="n">
        <v>381</v>
      </c>
      <c r="C31" s="5" t="n">
        <v>155</v>
      </c>
    </row>
    <row r="32">
      <c r="A32" s="4" t="inlineStr">
        <is>
          <t>Other, net</t>
        </is>
      </c>
      <c r="B32" s="5" t="n">
        <v>-2272</v>
      </c>
      <c r="C32" s="5" t="n">
        <v>-1128</v>
      </c>
    </row>
    <row r="33">
      <c r="A33" s="4" t="inlineStr">
        <is>
          <t>Net Cash (Used In) Provided By Financing Activities</t>
        </is>
      </c>
      <c r="B33" s="5" t="n">
        <v>39927</v>
      </c>
      <c r="C33" s="5" t="n">
        <v>-14418</v>
      </c>
    </row>
    <row r="34">
      <c r="A34" s="4" t="inlineStr">
        <is>
          <t>Effect of Exchange Rate Changes on Cash</t>
        </is>
      </c>
      <c r="B34" s="5" t="n">
        <v>-3719</v>
      </c>
      <c r="C34" s="5" t="n">
        <v>-7240</v>
      </c>
    </row>
    <row r="35">
      <c r="A35" s="4" t="inlineStr">
        <is>
          <t>Net Decrease in Cash and Cash Equivalents</t>
        </is>
      </c>
      <c r="B35" s="5" t="n">
        <v>-199246</v>
      </c>
      <c r="C35" s="5" t="n">
        <v>-61044</v>
      </c>
    </row>
    <row r="36">
      <c r="A36" s="4" t="inlineStr">
        <is>
          <t>Cash and Cash Equivalents at Beginning of Period</t>
        </is>
      </c>
      <c r="B36" s="5" t="n">
        <v>349938</v>
      </c>
      <c r="C36" s="5" t="n">
        <v>315383</v>
      </c>
    </row>
    <row r="37">
      <c r="A37" s="4" t="inlineStr">
        <is>
          <t>Cash and Cash Equivalents at End of Period</t>
        </is>
      </c>
      <c r="B37" s="5" t="n">
        <v>150692</v>
      </c>
      <c r="C37" s="5" t="n">
        <v>254339</v>
      </c>
    </row>
    <row r="38">
      <c r="A38" s="3" t="inlineStr">
        <is>
          <t>Supplemental Cash Flow Information</t>
        </is>
      </c>
    </row>
    <row r="39">
      <c r="A39" s="4" t="inlineStr">
        <is>
          <t>Cash payments of income taxes, net of refunds/payments</t>
        </is>
      </c>
      <c r="B39" s="5" t="n">
        <v>6638</v>
      </c>
      <c r="C39" s="5" t="n">
        <v>3316</v>
      </c>
    </row>
    <row r="40">
      <c r="A40" s="4" t="inlineStr">
        <is>
          <t>Cash payments of interest</t>
        </is>
      </c>
      <c r="B40" s="6" t="n">
        <v>2242</v>
      </c>
      <c r="C40" s="6" t="n">
        <v>21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986693</v>
      </c>
    </row>
    <row r="5">
      <c r="A5" s="4" t="inlineStr">
        <is>
          <t>Other comprehensive income (loss) before reclassifications</t>
        </is>
      </c>
      <c r="B5" s="5" t="n">
        <v>-17559</v>
      </c>
      <c r="C5" s="6" t="n">
        <v>-40374</v>
      </c>
    </row>
    <row r="6">
      <c r="A6" s="4" t="inlineStr">
        <is>
          <t>Amounts reclassified from AOCI</t>
        </is>
      </c>
      <c r="B6" s="5" t="n">
        <v>-2</v>
      </c>
      <c r="C6" s="5" t="n">
        <v>-2</v>
      </c>
    </row>
    <row r="7">
      <c r="A7" s="4" t="inlineStr">
        <is>
          <t>Net current-period other comprehensive income (loss)</t>
        </is>
      </c>
      <c r="B7" s="5" t="n">
        <v>-17561</v>
      </c>
      <c r="C7" s="5" t="n">
        <v>-40376</v>
      </c>
    </row>
    <row r="8">
      <c r="A8" s="4" t="inlineStr">
        <is>
          <t>Ending Balance</t>
        </is>
      </c>
      <c r="B8" s="5" t="n">
        <v>1002282</v>
      </c>
    </row>
    <row r="9">
      <c r="A9" s="4" t="inlineStr">
        <is>
          <t>Foreign Currency Translation Adjustments [Member]</t>
        </is>
      </c>
    </row>
    <row r="10">
      <c r="A10" s="3" t="inlineStr">
        <is>
          <t>Accumulated Other Comprehensive Income Loss [Line Items]</t>
        </is>
      </c>
    </row>
    <row r="11">
      <c r="A11" s="4" t="inlineStr">
        <is>
          <t>Beginning Balance</t>
        </is>
      </c>
      <c r="B11" s="5" t="n">
        <v>-107083</v>
      </c>
      <c r="C11" s="5" t="n">
        <v>-104037</v>
      </c>
    </row>
    <row r="12">
      <c r="A12" s="4" t="inlineStr">
        <is>
          <t>Other comprehensive income (loss) before reclassifications</t>
        </is>
      </c>
      <c r="B12" s="5" t="n">
        <v>-18433</v>
      </c>
      <c r="C12" s="5" t="n">
        <v>-41182</v>
      </c>
    </row>
    <row r="13">
      <c r="A13" s="4" t="inlineStr">
        <is>
          <t>Net current-period other comprehensive income (loss)</t>
        </is>
      </c>
      <c r="B13" s="5" t="n">
        <v>-18433</v>
      </c>
      <c r="C13" s="5" t="n">
        <v>-41182</v>
      </c>
    </row>
    <row r="14">
      <c r="A14" s="4" t="inlineStr">
        <is>
          <t>Ending Balance</t>
        </is>
      </c>
      <c r="B14" s="5" t="n">
        <v>-125516</v>
      </c>
      <c r="C14" s="5" t="n">
        <v>-145219</v>
      </c>
    </row>
    <row r="15">
      <c r="A15" s="4" t="inlineStr">
        <is>
          <t>Defined Benefit Pension Plan Adjustments [Member]</t>
        </is>
      </c>
    </row>
    <row r="16">
      <c r="A16" s="3" t="inlineStr">
        <is>
          <t>Accumulated Other Comprehensive Income Loss [Line Items]</t>
        </is>
      </c>
    </row>
    <row r="17">
      <c r="A17" s="4" t="inlineStr">
        <is>
          <t>Beginning Balance</t>
        </is>
      </c>
      <c r="B17" s="5" t="n">
        <v>-29861</v>
      </c>
      <c r="C17" s="5" t="n">
        <v>-32205</v>
      </c>
    </row>
    <row r="18">
      <c r="A18" s="4" t="inlineStr">
        <is>
          <t>Other comprehensive income (loss) before reclassifications</t>
        </is>
      </c>
      <c r="B18" s="5" t="n">
        <v>874</v>
      </c>
      <c r="C18" s="5" t="n">
        <v>808</v>
      </c>
    </row>
    <row r="19">
      <c r="A19" s="4" t="inlineStr">
        <is>
          <t>Net current-period other comprehensive income (loss)</t>
        </is>
      </c>
      <c r="B19" s="5" t="n">
        <v>874</v>
      </c>
      <c r="C19" s="5" t="n">
        <v>808</v>
      </c>
    </row>
    <row r="20">
      <c r="A20" s="4" t="inlineStr">
        <is>
          <t>Ending Balance</t>
        </is>
      </c>
      <c r="B20" s="5" t="n">
        <v>-28987</v>
      </c>
      <c r="C20" s="5" t="n">
        <v>-31397</v>
      </c>
    </row>
    <row r="21">
      <c r="A21" s="4" t="inlineStr">
        <is>
          <t>Cash Flow Hedge Adjustments [Member]</t>
        </is>
      </c>
    </row>
    <row r="22">
      <c r="A22" s="3" t="inlineStr">
        <is>
          <t>Accumulated Other Comprehensive Income Loss [Line Items]</t>
        </is>
      </c>
    </row>
    <row r="23">
      <c r="A23" s="4" t="inlineStr">
        <is>
          <t>Beginning Balance</t>
        </is>
      </c>
      <c r="B23" s="5" t="n">
        <v>63</v>
      </c>
      <c r="C23" s="5" t="n">
        <v>72</v>
      </c>
    </row>
    <row r="24">
      <c r="A24" s="4" t="inlineStr">
        <is>
          <t>Amounts reclassified from AOCI</t>
        </is>
      </c>
      <c r="B24" s="5" t="n">
        <v>-2</v>
      </c>
      <c r="C24" s="5" t="n">
        <v>-2</v>
      </c>
    </row>
    <row r="25">
      <c r="A25" s="4" t="inlineStr">
        <is>
          <t>Net current-period other comprehensive income (loss)</t>
        </is>
      </c>
      <c r="B25" s="5" t="n">
        <v>-2</v>
      </c>
      <c r="C25" s="5" t="n">
        <v>-2</v>
      </c>
    </row>
    <row r="26">
      <c r="A26" s="4" t="inlineStr">
        <is>
          <t>Ending Balance</t>
        </is>
      </c>
      <c r="B26" s="5" t="n">
        <v>61</v>
      </c>
      <c r="C26" s="5" t="n">
        <v>70</v>
      </c>
    </row>
    <row r="27">
      <c r="A27" s="4" t="inlineStr">
        <is>
          <t>AOCI Attributable to Parent [Member]</t>
        </is>
      </c>
    </row>
    <row r="28">
      <c r="A28" s="3" t="inlineStr">
        <is>
          <t>Accumulated Other Comprehensive Income Loss [Line Items]</t>
        </is>
      </c>
    </row>
    <row r="29">
      <c r="A29" s="4" t="inlineStr">
        <is>
          <t>Beginning Balance</t>
        </is>
      </c>
      <c r="B29" s="5" t="n">
        <v>-136881</v>
      </c>
      <c r="C29" s="5" t="n">
        <v>-136170</v>
      </c>
    </row>
    <row r="30">
      <c r="A30" s="4" t="inlineStr">
        <is>
          <t>Ending Balance</t>
        </is>
      </c>
      <c r="B30" s="6" t="n">
        <v>-154442</v>
      </c>
      <c r="C30" s="6" t="n">
        <v>-1765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 Summary of Amounts Reclassifications Out of Accumulated Other Comprehensive Income (Detail) - USD ($) $ in Thousands</t>
        </is>
      </c>
      <c r="C1" s="2" t="inlineStr">
        <is>
          <t>3 Months Ended</t>
        </is>
      </c>
    </row>
    <row r="2">
      <c r="C2" s="2" t="inlineStr">
        <is>
          <t>Mar. 31, 2021</t>
        </is>
      </c>
      <c r="D2" s="2" t="inlineStr">
        <is>
          <t>Mar. 31, 2020</t>
        </is>
      </c>
    </row>
    <row r="3">
      <c r="A3" s="3" t="inlineStr">
        <is>
          <t>Reclassification Adjustment Out Of Accumulated Other Comprehensive Income [Line Items]</t>
        </is>
      </c>
    </row>
    <row r="4">
      <c r="A4" s="4" t="inlineStr">
        <is>
          <t>Income Before Provision for Income Taxes</t>
        </is>
      </c>
      <c r="C4" s="6" t="n">
        <v>53136</v>
      </c>
      <c r="D4" s="6" t="n">
        <v>35512</v>
      </c>
    </row>
    <row r="5">
      <c r="A5" s="4" t="inlineStr">
        <is>
          <t>Tax benefit</t>
        </is>
      </c>
      <c r="C5" s="5" t="n">
        <v>-12525</v>
      </c>
      <c r="D5" s="5" t="n">
        <v>-7973</v>
      </c>
    </row>
    <row r="6">
      <c r="A6" s="4" t="inlineStr">
        <is>
          <t>Cost of Sales</t>
        </is>
      </c>
      <c r="C6" s="5" t="n">
        <v>428760</v>
      </c>
      <c r="D6" s="5" t="n">
        <v>370718</v>
      </c>
    </row>
    <row r="7">
      <c r="A7" s="4" t="inlineStr">
        <is>
          <t>Defined Benefit Pension Plan Adjustments [Member] | Amounts Reclassified From Accumulated Other Comprehensive Income [Member]</t>
        </is>
      </c>
    </row>
    <row r="8">
      <c r="A8" s="3" t="inlineStr">
        <is>
          <t>Reclassification Adjustment Out Of Accumulated Other Comprehensive Income [Line Items]</t>
        </is>
      </c>
    </row>
    <row r="9">
      <c r="A9" s="4" t="inlineStr">
        <is>
          <t>Amortization of defined benefit pension actuarial losses</t>
        </is>
      </c>
      <c r="B9" s="4" t="inlineStr">
        <is>
          <t>[1],[2]</t>
        </is>
      </c>
      <c r="C9" s="5" t="n">
        <v>-1161</v>
      </c>
      <c r="D9" s="5" t="n">
        <v>-1071</v>
      </c>
    </row>
    <row r="10">
      <c r="A10" s="4" t="inlineStr">
        <is>
          <t>Tax benefit</t>
        </is>
      </c>
      <c r="B10" s="4" t="inlineStr">
        <is>
          <t>[1]</t>
        </is>
      </c>
      <c r="C10" s="5" t="n">
        <v>287</v>
      </c>
      <c r="D10" s="5" t="n">
        <v>263</v>
      </c>
    </row>
    <row r="11">
      <c r="A11" s="4" t="inlineStr">
        <is>
          <t>Income applicable to common stock</t>
        </is>
      </c>
      <c r="B11" s="4" t="inlineStr">
        <is>
          <t>[1]</t>
        </is>
      </c>
      <c r="C11" s="5" t="n">
        <v>-874</v>
      </c>
      <c r="D11" s="5" t="n">
        <v>-808</v>
      </c>
    </row>
    <row r="12">
      <c r="A12" s="4" t="inlineStr">
        <is>
          <t>Cash Flow Hedge Adjustments [Member] | Amounts Reclassified From Accumulated Other Comprehensive Income [Member]</t>
        </is>
      </c>
    </row>
    <row r="13">
      <c r="A13" s="3" t="inlineStr">
        <is>
          <t>Reclassification Adjustment Out Of Accumulated Other Comprehensive Income [Line Items]</t>
        </is>
      </c>
    </row>
    <row r="14">
      <c r="A14" s="4" t="inlineStr">
        <is>
          <t>Income Before Provision for Income Taxes</t>
        </is>
      </c>
      <c r="B14" s="4" t="inlineStr">
        <is>
          <t>[1]</t>
        </is>
      </c>
      <c r="C14" s="5" t="n">
        <v>2</v>
      </c>
      <c r="D14" s="5" t="n">
        <v>2</v>
      </c>
    </row>
    <row r="15">
      <c r="A15" s="4" t="inlineStr">
        <is>
          <t>Income applicable to common stock</t>
        </is>
      </c>
      <c r="B15" s="4" t="inlineStr">
        <is>
          <t>[1]</t>
        </is>
      </c>
      <c r="C15" s="5" t="n">
        <v>2</v>
      </c>
      <c r="D15" s="5" t="n">
        <v>2</v>
      </c>
    </row>
    <row r="16">
      <c r="A16" s="4" t="inlineStr">
        <is>
          <t>Cash Flow Hedge Adjustments [Member] | Foreign exchange contracts [Member] | Amounts Reclassified From Accumulated Other Comprehensive Income [Member]</t>
        </is>
      </c>
    </row>
    <row r="17">
      <c r="A17" s="3" t="inlineStr">
        <is>
          <t>Reclassification Adjustment Out Of Accumulated Other Comprehensive Income [Line Items]</t>
        </is>
      </c>
    </row>
    <row r="18">
      <c r="A18" s="4" t="inlineStr">
        <is>
          <t>Cost of Sales</t>
        </is>
      </c>
      <c r="B18" s="4" t="inlineStr">
        <is>
          <t>[1]</t>
        </is>
      </c>
      <c r="C18" s="5" t="n">
        <v>2</v>
      </c>
      <c r="D18" s="5" t="n">
        <v>2</v>
      </c>
    </row>
    <row r="19">
      <c r="A19" s="4" t="inlineStr">
        <is>
          <t>Accumulated Other Comprehensive Income (Loss) [Member]</t>
        </is>
      </c>
    </row>
    <row r="20">
      <c r="A20" s="3" t="inlineStr">
        <is>
          <t>Reclassification Adjustment Out Of Accumulated Other Comprehensive Income [Line Items]</t>
        </is>
      </c>
    </row>
    <row r="21">
      <c r="A21" s="4" t="inlineStr">
        <is>
          <t>Income applicable to common stock</t>
        </is>
      </c>
      <c r="B21" s="4" t="inlineStr">
        <is>
          <t>[1]</t>
        </is>
      </c>
      <c r="C21" s="6" t="n">
        <v>-872</v>
      </c>
      <c r="D21" s="6" t="n">
        <v>-806</v>
      </c>
    </row>
    <row r="22"/>
    <row r="23">
      <c r="A23" s="4" t="inlineStr">
        <is>
          <t>[1]</t>
        </is>
      </c>
      <c r="B23" s="4" t="inlineStr">
        <is>
          <t>Amounts in parentheses denote expense to statement of income.</t>
        </is>
      </c>
    </row>
    <row r="24">
      <c r="A24" s="4" t="inlineStr">
        <is>
          <t>[2]</t>
        </is>
      </c>
      <c r="B24" s="4" t="inlineStr">
        <is>
          <t>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5">
    <mergeCell ref="A1:B2"/>
    <mergeCell ref="C1:D1"/>
    <mergeCell ref="A22:C22"/>
    <mergeCell ref="B23:C23"/>
    <mergeCell ref="B24:C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Mar.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Operating Segment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sales</t>
        </is>
      </c>
      <c r="B4" s="6" t="n">
        <v>537740</v>
      </c>
      <c r="C4" s="6" t="n">
        <v>449987</v>
      </c>
    </row>
    <row r="5">
      <c r="A5" s="4" t="inlineStr">
        <is>
          <t>Surfactants [Member]</t>
        </is>
      </c>
    </row>
    <row r="6">
      <c r="A6" s="3" t="inlineStr">
        <is>
          <t>Segment Reporting Information [Line Items]</t>
        </is>
      </c>
    </row>
    <row r="7">
      <c r="A7" s="4" t="inlineStr">
        <is>
          <t>Net sales</t>
        </is>
      </c>
      <c r="B7" s="5" t="n">
        <v>370936</v>
      </c>
      <c r="C7" s="5" t="n">
        <v>327071</v>
      </c>
    </row>
    <row r="8">
      <c r="A8" s="4" t="inlineStr">
        <is>
          <t>Polymers [Member]</t>
        </is>
      </c>
    </row>
    <row r="9">
      <c r="A9" s="3" t="inlineStr">
        <is>
          <t>Segment Reporting Information [Line Items]</t>
        </is>
      </c>
    </row>
    <row r="10">
      <c r="A10" s="4" t="inlineStr">
        <is>
          <t>Net sales</t>
        </is>
      </c>
      <c r="B10" s="5" t="n">
        <v>150385</v>
      </c>
      <c r="C10" s="5" t="n">
        <v>106491</v>
      </c>
    </row>
    <row r="11">
      <c r="A11" s="4" t="inlineStr">
        <is>
          <t>Specialty Products [Member]</t>
        </is>
      </c>
    </row>
    <row r="12">
      <c r="A12" s="3" t="inlineStr">
        <is>
          <t>Segment Reporting Information [Line Items]</t>
        </is>
      </c>
    </row>
    <row r="13">
      <c r="A13" s="4" t="inlineStr">
        <is>
          <t>Net sales</t>
        </is>
      </c>
      <c r="B13" s="6" t="n">
        <v>16419</v>
      </c>
      <c r="C13" s="6" t="n">
        <v>164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Reporting - Reconciliation of Segment Information to Income Before Provision for Income Taxes (Detail) - USD ($) $ in Thousands</t>
        </is>
      </c>
      <c r="C1" s="2" t="inlineStr">
        <is>
          <t>3 Months Ended</t>
        </is>
      </c>
    </row>
    <row r="2">
      <c r="C2" s="2" t="inlineStr">
        <is>
          <t>Mar. 31, 2021</t>
        </is>
      </c>
      <c r="D2" s="2" t="inlineStr">
        <is>
          <t>Mar. 31, 2020</t>
        </is>
      </c>
    </row>
    <row r="3">
      <c r="A3" s="3" t="inlineStr">
        <is>
          <t>Segment Reporting Information [Line Items]</t>
        </is>
      </c>
    </row>
    <row r="4">
      <c r="A4" s="4" t="inlineStr">
        <is>
          <t>Operating Income</t>
        </is>
      </c>
      <c r="C4" s="6" t="n">
        <v>53914</v>
      </c>
      <c r="D4" s="6" t="n">
        <v>40004</v>
      </c>
    </row>
    <row r="5">
      <c r="A5" s="4" t="inlineStr">
        <is>
          <t>Business restructuring</t>
        </is>
      </c>
      <c r="C5" s="5" t="n">
        <v>-81</v>
      </c>
      <c r="D5" s="5" t="n">
        <v>-357</v>
      </c>
    </row>
    <row r="6">
      <c r="A6" s="4" t="inlineStr">
        <is>
          <t>Interest expense, net</t>
        </is>
      </c>
      <c r="C6" s="5" t="n">
        <v>-1524</v>
      </c>
      <c r="D6" s="5" t="n">
        <v>-1230</v>
      </c>
    </row>
    <row r="7">
      <c r="A7" s="4" t="inlineStr">
        <is>
          <t>Other, net</t>
        </is>
      </c>
      <c r="C7" s="5" t="n">
        <v>746</v>
      </c>
      <c r="D7" s="5" t="n">
        <v>-3262</v>
      </c>
    </row>
    <row r="8">
      <c r="A8" s="4" t="inlineStr">
        <is>
          <t>Income before provision for income taxes</t>
        </is>
      </c>
      <c r="C8" s="5" t="n">
        <v>53136</v>
      </c>
      <c r="D8" s="5" t="n">
        <v>35512</v>
      </c>
    </row>
    <row r="9">
      <c r="A9" s="4" t="inlineStr">
        <is>
          <t>Operating Segments [Member]</t>
        </is>
      </c>
    </row>
    <row r="10">
      <c r="A10" s="3" t="inlineStr">
        <is>
          <t>Segment Reporting Information [Line Items]</t>
        </is>
      </c>
    </row>
    <row r="11">
      <c r="A11" s="4" t="inlineStr">
        <is>
          <t>Operating Income</t>
        </is>
      </c>
      <c r="C11" s="5" t="n">
        <v>73794</v>
      </c>
      <c r="D11" s="5" t="n">
        <v>47656</v>
      </c>
    </row>
    <row r="12">
      <c r="A12" s="4" t="inlineStr">
        <is>
          <t>Operating Segments [Member] | Surfactants [Member]</t>
        </is>
      </c>
    </row>
    <row r="13">
      <c r="A13" s="3" t="inlineStr">
        <is>
          <t>Segment Reporting Information [Line Items]</t>
        </is>
      </c>
    </row>
    <row r="14">
      <c r="A14" s="4" t="inlineStr">
        <is>
          <t>Operating Income</t>
        </is>
      </c>
      <c r="C14" s="5" t="n">
        <v>53210</v>
      </c>
      <c r="D14" s="5" t="n">
        <v>36156</v>
      </c>
    </row>
    <row r="15">
      <c r="A15" s="4" t="inlineStr">
        <is>
          <t>Operating Segments [Member] | Polymers [Member]</t>
        </is>
      </c>
    </row>
    <row r="16">
      <c r="A16" s="3" t="inlineStr">
        <is>
          <t>Segment Reporting Information [Line Items]</t>
        </is>
      </c>
    </row>
    <row r="17">
      <c r="A17" s="4" t="inlineStr">
        <is>
          <t>Operating Income</t>
        </is>
      </c>
      <c r="C17" s="5" t="n">
        <v>17951</v>
      </c>
      <c r="D17" s="5" t="n">
        <v>7516</v>
      </c>
    </row>
    <row r="18">
      <c r="A18" s="4" t="inlineStr">
        <is>
          <t>Operating Segments [Member] | Specialty Products [Member]</t>
        </is>
      </c>
    </row>
    <row r="19">
      <c r="A19" s="3" t="inlineStr">
        <is>
          <t>Segment Reporting Information [Line Items]</t>
        </is>
      </c>
    </row>
    <row r="20">
      <c r="A20" s="4" t="inlineStr">
        <is>
          <t>Operating Income</t>
        </is>
      </c>
      <c r="C20" s="5" t="n">
        <v>2633</v>
      </c>
      <c r="D20" s="5" t="n">
        <v>3984</v>
      </c>
    </row>
    <row r="21">
      <c r="A21" s="4" t="inlineStr">
        <is>
          <t>Segment Reconciling Items [Member]</t>
        </is>
      </c>
    </row>
    <row r="22">
      <c r="A22" s="3" t="inlineStr">
        <is>
          <t>Segment Reporting Information [Line Items]</t>
        </is>
      </c>
    </row>
    <row r="23">
      <c r="A23" s="4" t="inlineStr">
        <is>
          <t>Unallocated corporate expenses</t>
        </is>
      </c>
      <c r="B23" s="4" t="inlineStr">
        <is>
          <t>[1]</t>
        </is>
      </c>
      <c r="C23" s="6" t="n">
        <v>-19799</v>
      </c>
      <c r="D23" s="6" t="n">
        <v>-7295</v>
      </c>
    </row>
    <row r="24"/>
    <row r="25">
      <c r="A25" s="4" t="inlineStr">
        <is>
          <t>[1]</t>
        </is>
      </c>
      <c r="B25" s="4" t="inlineStr">
        <is>
          <t>Unallocated corporate expenses primarily comprise corporate administrative expenses (e.g., corporate finance, legal, human resources, information systems, deferred compensation and environmental remediation) that are not included in segment operating income and are not used to evaluate segment performance.</t>
        </is>
      </c>
    </row>
  </sheetData>
  <mergeCells count="4">
    <mergeCell ref="A1:B2"/>
    <mergeCell ref="C1:D1"/>
    <mergeCell ref="A24:C24"/>
    <mergeCell ref="B25:C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Additional Information (Detail) - USD ($)</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Contract assets</t>
        </is>
      </c>
      <c r="B4" s="6" t="n">
        <v>0</v>
      </c>
    </row>
    <row r="5">
      <c r="A5" s="4" t="inlineStr">
        <is>
          <t>Contract liabilities</t>
        </is>
      </c>
      <c r="B5" s="5" t="n">
        <v>775000</v>
      </c>
      <c r="C5" s="6" t="n">
        <v>773000</v>
      </c>
    </row>
    <row r="6">
      <c r="A6" s="4" t="inlineStr">
        <is>
          <t>Contract liabilities revenue recognized</t>
        </is>
      </c>
      <c r="B6" s="6" t="n">
        <v>0</v>
      </c>
      <c r="C6" s="6" t="n">
        <v>10709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Geographic Disaggregation of Net Sales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537740</v>
      </c>
      <c r="C4" s="6" t="n">
        <v>449987</v>
      </c>
    </row>
    <row r="5">
      <c r="A5" s="4" t="inlineStr">
        <is>
          <t>Surfactants [Member]</t>
        </is>
      </c>
    </row>
    <row r="6">
      <c r="A6" s="3" t="inlineStr">
        <is>
          <t>Disaggregation Of Revenue [Line Items]</t>
        </is>
      </c>
    </row>
    <row r="7">
      <c r="A7" s="4" t="inlineStr">
        <is>
          <t>Net sales</t>
        </is>
      </c>
      <c r="B7" s="5" t="n">
        <v>370936</v>
      </c>
      <c r="C7" s="5" t="n">
        <v>327071</v>
      </c>
    </row>
    <row r="8">
      <c r="A8" s="4" t="inlineStr">
        <is>
          <t>Polymers [Member]</t>
        </is>
      </c>
    </row>
    <row r="9">
      <c r="A9" s="3" t="inlineStr">
        <is>
          <t>Disaggregation Of Revenue [Line Items]</t>
        </is>
      </c>
    </row>
    <row r="10">
      <c r="A10" s="4" t="inlineStr">
        <is>
          <t>Net sales</t>
        </is>
      </c>
      <c r="B10" s="5" t="n">
        <v>150385</v>
      </c>
      <c r="C10" s="5" t="n">
        <v>106491</v>
      </c>
    </row>
    <row r="11">
      <c r="A11" s="4" t="inlineStr">
        <is>
          <t>Specialty Products [Member]</t>
        </is>
      </c>
    </row>
    <row r="12">
      <c r="A12" s="3" t="inlineStr">
        <is>
          <t>Disaggregation Of Revenue [Line Items]</t>
        </is>
      </c>
    </row>
    <row r="13">
      <c r="A13" s="4" t="inlineStr">
        <is>
          <t>Net sales</t>
        </is>
      </c>
      <c r="B13" s="5" t="n">
        <v>16419</v>
      </c>
      <c r="C13" s="5" t="n">
        <v>16425</v>
      </c>
    </row>
    <row r="14">
      <c r="A14" s="4" t="inlineStr">
        <is>
          <t>North America [Member]</t>
        </is>
      </c>
    </row>
    <row r="15">
      <c r="A15" s="3" t="inlineStr">
        <is>
          <t>Disaggregation Of Revenue [Line Items]</t>
        </is>
      </c>
    </row>
    <row r="16">
      <c r="A16" s="4" t="inlineStr">
        <is>
          <t>Net sales</t>
        </is>
      </c>
      <c r="B16" s="5" t="n">
        <v>305750</v>
      </c>
      <c r="C16" s="5" t="n">
        <v>283281</v>
      </c>
    </row>
    <row r="17">
      <c r="A17" s="4" t="inlineStr">
        <is>
          <t>North America [Member] | Surfactants [Member]</t>
        </is>
      </c>
    </row>
    <row r="18">
      <c r="A18" s="3" t="inlineStr">
        <is>
          <t>Disaggregation Of Revenue [Line Items]</t>
        </is>
      </c>
    </row>
    <row r="19">
      <c r="A19" s="4" t="inlineStr">
        <is>
          <t>Net sales</t>
        </is>
      </c>
      <c r="B19" s="5" t="n">
        <v>220935</v>
      </c>
      <c r="C19" s="5" t="n">
        <v>207946</v>
      </c>
    </row>
    <row r="20">
      <c r="A20" s="4" t="inlineStr">
        <is>
          <t>North America [Member] | Polymers [Member]</t>
        </is>
      </c>
    </row>
    <row r="21">
      <c r="A21" s="3" t="inlineStr">
        <is>
          <t>Disaggregation Of Revenue [Line Items]</t>
        </is>
      </c>
    </row>
    <row r="22">
      <c r="A22" s="4" t="inlineStr">
        <is>
          <t>Net sales</t>
        </is>
      </c>
      <c r="B22" s="5" t="n">
        <v>70878</v>
      </c>
      <c r="C22" s="5" t="n">
        <v>61841</v>
      </c>
    </row>
    <row r="23">
      <c r="A23" s="4" t="inlineStr">
        <is>
          <t>North America [Member] | Specialty Products [Member]</t>
        </is>
      </c>
    </row>
    <row r="24">
      <c r="A24" s="3" t="inlineStr">
        <is>
          <t>Disaggregation Of Revenue [Line Items]</t>
        </is>
      </c>
    </row>
    <row r="25">
      <c r="A25" s="4" t="inlineStr">
        <is>
          <t>Net sales</t>
        </is>
      </c>
      <c r="B25" s="5" t="n">
        <v>13937</v>
      </c>
      <c r="C25" s="5" t="n">
        <v>13494</v>
      </c>
    </row>
    <row r="26">
      <c r="A26" s="4" t="inlineStr">
        <is>
          <t>Europe [Member]</t>
        </is>
      </c>
    </row>
    <row r="27">
      <c r="A27" s="3" t="inlineStr">
        <is>
          <t>Disaggregation Of Revenue [Line Items]</t>
        </is>
      </c>
    </row>
    <row r="28">
      <c r="A28" s="4" t="inlineStr">
        <is>
          <t>Net sales</t>
        </is>
      </c>
      <c r="B28" s="5" t="n">
        <v>141876</v>
      </c>
      <c r="C28" s="5" t="n">
        <v>99151</v>
      </c>
    </row>
    <row r="29">
      <c r="A29" s="4" t="inlineStr">
        <is>
          <t>Europe [Member] | Surfactants [Member]</t>
        </is>
      </c>
    </row>
    <row r="30">
      <c r="A30" s="3" t="inlineStr">
        <is>
          <t>Disaggregation Of Revenue [Line Items]</t>
        </is>
      </c>
    </row>
    <row r="31">
      <c r="A31" s="4" t="inlineStr">
        <is>
          <t>Net sales</t>
        </is>
      </c>
      <c r="B31" s="5" t="n">
        <v>71094</v>
      </c>
      <c r="C31" s="5" t="n">
        <v>59660</v>
      </c>
    </row>
    <row r="32">
      <c r="A32" s="4" t="inlineStr">
        <is>
          <t>Europe [Member] | Polymers [Member]</t>
        </is>
      </c>
    </row>
    <row r="33">
      <c r="A33" s="3" t="inlineStr">
        <is>
          <t>Disaggregation Of Revenue [Line Items]</t>
        </is>
      </c>
    </row>
    <row r="34">
      <c r="A34" s="4" t="inlineStr">
        <is>
          <t>Net sales</t>
        </is>
      </c>
      <c r="B34" s="5" t="n">
        <v>68300</v>
      </c>
      <c r="C34" s="5" t="n">
        <v>36560</v>
      </c>
    </row>
    <row r="35">
      <c r="A35" s="4" t="inlineStr">
        <is>
          <t>Europe [Member] | Specialty Products [Member]</t>
        </is>
      </c>
    </row>
    <row r="36">
      <c r="A36" s="3" t="inlineStr">
        <is>
          <t>Disaggregation Of Revenue [Line Items]</t>
        </is>
      </c>
    </row>
    <row r="37">
      <c r="A37" s="4" t="inlineStr">
        <is>
          <t>Net sales</t>
        </is>
      </c>
      <c r="B37" s="5" t="n">
        <v>2482</v>
      </c>
      <c r="C37" s="5" t="n">
        <v>2931</v>
      </c>
    </row>
    <row r="38">
      <c r="A38" s="4" t="inlineStr">
        <is>
          <t>Latin America [Member]</t>
        </is>
      </c>
    </row>
    <row r="39">
      <c r="A39" s="3" t="inlineStr">
        <is>
          <t>Disaggregation Of Revenue [Line Items]</t>
        </is>
      </c>
    </row>
    <row r="40">
      <c r="A40" s="4" t="inlineStr">
        <is>
          <t>Net sales</t>
        </is>
      </c>
      <c r="B40" s="5" t="n">
        <v>61159</v>
      </c>
      <c r="C40" s="5" t="n">
        <v>47149</v>
      </c>
    </row>
    <row r="41">
      <c r="A41" s="4" t="inlineStr">
        <is>
          <t>Latin America [Member] | Surfactants [Member]</t>
        </is>
      </c>
    </row>
    <row r="42">
      <c r="A42" s="3" t="inlineStr">
        <is>
          <t>Disaggregation Of Revenue [Line Items]</t>
        </is>
      </c>
    </row>
    <row r="43">
      <c r="A43" s="4" t="inlineStr">
        <is>
          <t>Net sales</t>
        </is>
      </c>
      <c r="B43" s="5" t="n">
        <v>60169</v>
      </c>
      <c r="C43" s="5" t="n">
        <v>46510</v>
      </c>
    </row>
    <row r="44">
      <c r="A44" s="4" t="inlineStr">
        <is>
          <t>Latin America [Member] | Polymers [Member]</t>
        </is>
      </c>
    </row>
    <row r="45">
      <c r="A45" s="3" t="inlineStr">
        <is>
          <t>Disaggregation Of Revenue [Line Items]</t>
        </is>
      </c>
    </row>
    <row r="46">
      <c r="A46" s="4" t="inlineStr">
        <is>
          <t>Net sales</t>
        </is>
      </c>
      <c r="B46" s="5" t="n">
        <v>990</v>
      </c>
      <c r="C46" s="5" t="n">
        <v>639</v>
      </c>
    </row>
    <row r="47">
      <c r="A47" s="4" t="inlineStr">
        <is>
          <t>Asia [Member]</t>
        </is>
      </c>
    </row>
    <row r="48">
      <c r="A48" s="3" t="inlineStr">
        <is>
          <t>Disaggregation Of Revenue [Line Items]</t>
        </is>
      </c>
    </row>
    <row r="49">
      <c r="A49" s="4" t="inlineStr">
        <is>
          <t>Net sales</t>
        </is>
      </c>
      <c r="B49" s="5" t="n">
        <v>28955</v>
      </c>
      <c r="C49" s="5" t="n">
        <v>20406</v>
      </c>
    </row>
    <row r="50">
      <c r="A50" s="4" t="inlineStr">
        <is>
          <t>Asia [Member] | Surfactants [Member]</t>
        </is>
      </c>
    </row>
    <row r="51">
      <c r="A51" s="3" t="inlineStr">
        <is>
          <t>Disaggregation Of Revenue [Line Items]</t>
        </is>
      </c>
    </row>
    <row r="52">
      <c r="A52" s="4" t="inlineStr">
        <is>
          <t>Net sales</t>
        </is>
      </c>
      <c r="B52" s="5" t="n">
        <v>18738</v>
      </c>
      <c r="C52" s="5" t="n">
        <v>12955</v>
      </c>
    </row>
    <row r="53">
      <c r="A53" s="4" t="inlineStr">
        <is>
          <t>Asia [Member] | Polymers [Member]</t>
        </is>
      </c>
    </row>
    <row r="54">
      <c r="A54" s="3" t="inlineStr">
        <is>
          <t>Disaggregation Of Revenue [Line Items]</t>
        </is>
      </c>
    </row>
    <row r="55">
      <c r="A55" s="4" t="inlineStr">
        <is>
          <t>Net sales</t>
        </is>
      </c>
      <c r="B55" s="6" t="n">
        <v>10217</v>
      </c>
      <c r="C55" s="6" t="n">
        <v>74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bt - Debt (Detail)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Total debt</t>
        </is>
      </c>
      <c r="B4" s="6" t="n">
        <v>248372</v>
      </c>
      <c r="C4" s="6" t="n">
        <v>198669</v>
      </c>
    </row>
    <row r="5">
      <c r="A5" s="4" t="inlineStr">
        <is>
          <t>Less current maturities</t>
        </is>
      </c>
      <c r="B5" s="5" t="n">
        <v>87525</v>
      </c>
      <c r="C5" s="5" t="n">
        <v>37857</v>
      </c>
    </row>
    <row r="6">
      <c r="A6" s="4" t="inlineStr">
        <is>
          <t>Long-term debt</t>
        </is>
      </c>
      <c r="B6" s="5" t="n">
        <v>160847</v>
      </c>
      <c r="C6" s="5" t="n">
        <v>160812</v>
      </c>
    </row>
    <row r="7">
      <c r="A7" s="4" t="inlineStr">
        <is>
          <t>Unsecured private placement 3.95% note [Member]</t>
        </is>
      </c>
    </row>
    <row r="8">
      <c r="A8" s="3" t="inlineStr">
        <is>
          <t>Debt Instrument [Line Items]</t>
        </is>
      </c>
    </row>
    <row r="9">
      <c r="A9" s="4" t="inlineStr">
        <is>
          <t>Total debt</t>
        </is>
      </c>
      <c r="B9" s="6" t="n">
        <v>99738</v>
      </c>
      <c r="C9" s="6" t="n">
        <v>99727</v>
      </c>
    </row>
    <row r="10">
      <c r="A10" s="4" t="inlineStr">
        <is>
          <t>Debt instrument interest rate percentage</t>
        </is>
      </c>
      <c r="B10" s="4" t="inlineStr">
        <is>
          <t>3.95%</t>
        </is>
      </c>
      <c r="C10" s="4" t="inlineStr">
        <is>
          <t>3.95%</t>
        </is>
      </c>
    </row>
    <row r="11">
      <c r="A11" s="4" t="inlineStr">
        <is>
          <t>Unsecured private placement 3.95% note [Member] | Minimum [Member]</t>
        </is>
      </c>
    </row>
    <row r="12">
      <c r="A12" s="3" t="inlineStr">
        <is>
          <t>Debt Instrument [Line Items]</t>
        </is>
      </c>
    </row>
    <row r="13">
      <c r="A13" s="4" t="inlineStr">
        <is>
          <t>Maturity Dates</t>
        </is>
      </c>
      <c r="B13" s="4" t="inlineStr">
        <is>
          <t>2021</t>
        </is>
      </c>
      <c r="C13" s="4" t="inlineStr">
        <is>
          <t>2021</t>
        </is>
      </c>
    </row>
    <row r="14">
      <c r="A14" s="4" t="inlineStr">
        <is>
          <t>Unsecured private placement 3.95% note [Member] | Maximum [Member]</t>
        </is>
      </c>
    </row>
    <row r="15">
      <c r="A15" s="3" t="inlineStr">
        <is>
          <t>Debt Instrument [Line Items]</t>
        </is>
      </c>
    </row>
    <row r="16">
      <c r="A16" s="4" t="inlineStr">
        <is>
          <t>Maturity Dates</t>
        </is>
      </c>
      <c r="B16" s="4" t="inlineStr">
        <is>
          <t>2027</t>
        </is>
      </c>
      <c r="C16" s="4" t="inlineStr">
        <is>
          <t>2027</t>
        </is>
      </c>
    </row>
    <row r="17">
      <c r="A17" s="4" t="inlineStr">
        <is>
          <t>Unsecured private placement 3.86% note [Member]</t>
        </is>
      </c>
    </row>
    <row r="18">
      <c r="A18" s="3" t="inlineStr">
        <is>
          <t>Debt Instrument [Line Items]</t>
        </is>
      </c>
    </row>
    <row r="19">
      <c r="A19" s="4" t="inlineStr">
        <is>
          <t>Total debt</t>
        </is>
      </c>
      <c r="B19" s="6" t="n">
        <v>71207</v>
      </c>
      <c r="C19" s="6" t="n">
        <v>71193</v>
      </c>
    </row>
    <row r="20">
      <c r="A20" s="4" t="inlineStr">
        <is>
          <t>Debt instrument interest rate percentage</t>
        </is>
      </c>
      <c r="B20" s="4" t="inlineStr">
        <is>
          <t>3.86%</t>
        </is>
      </c>
      <c r="C20" s="4" t="inlineStr">
        <is>
          <t>3.86%</t>
        </is>
      </c>
    </row>
    <row r="21">
      <c r="A21" s="4" t="inlineStr">
        <is>
          <t>Unsecured private placement 3.86% note [Member] | Minimum [Member]</t>
        </is>
      </c>
    </row>
    <row r="22">
      <c r="A22" s="3" t="inlineStr">
        <is>
          <t>Debt Instrument [Line Items]</t>
        </is>
      </c>
    </row>
    <row r="23">
      <c r="A23" s="4" t="inlineStr">
        <is>
          <t>Maturity Dates</t>
        </is>
      </c>
      <c r="B23" s="4" t="inlineStr">
        <is>
          <t>2021</t>
        </is>
      </c>
      <c r="C23" s="4" t="inlineStr">
        <is>
          <t>2021</t>
        </is>
      </c>
    </row>
    <row r="24">
      <c r="A24" s="4" t="inlineStr">
        <is>
          <t>Unsecured private placement 3.86% note [Member] | Maximum [Member]</t>
        </is>
      </c>
    </row>
    <row r="25">
      <c r="A25" s="3" t="inlineStr">
        <is>
          <t>Debt Instrument [Line Items]</t>
        </is>
      </c>
    </row>
    <row r="26">
      <c r="A26" s="4" t="inlineStr">
        <is>
          <t>Maturity Dates</t>
        </is>
      </c>
      <c r="B26" s="4" t="inlineStr">
        <is>
          <t>2025</t>
        </is>
      </c>
      <c r="C26" s="4" t="inlineStr">
        <is>
          <t>2025</t>
        </is>
      </c>
    </row>
    <row r="27">
      <c r="A27" s="4" t="inlineStr">
        <is>
          <t>Unsecured private placement 4.86% note [Member]</t>
        </is>
      </c>
    </row>
    <row r="28">
      <c r="A28" s="3" t="inlineStr">
        <is>
          <t>Debt Instrument [Line Items]</t>
        </is>
      </c>
    </row>
    <row r="29">
      <c r="A29" s="4" t="inlineStr">
        <is>
          <t>Total debt</t>
        </is>
      </c>
      <c r="B29" s="6" t="n">
        <v>27759</v>
      </c>
      <c r="C29" s="6" t="n">
        <v>27749</v>
      </c>
    </row>
    <row r="30">
      <c r="A30" s="4" t="inlineStr">
        <is>
          <t>Debt instrument interest rate percentage</t>
        </is>
      </c>
      <c r="B30" s="4" t="inlineStr">
        <is>
          <t>4.86%</t>
        </is>
      </c>
      <c r="C30" s="4" t="inlineStr">
        <is>
          <t>4.86%</t>
        </is>
      </c>
    </row>
    <row r="31">
      <c r="A31" s="4" t="inlineStr">
        <is>
          <t>Unsecured private placement 4.86% note [Member] | Minimum [Member]</t>
        </is>
      </c>
    </row>
    <row r="32">
      <c r="A32" s="3" t="inlineStr">
        <is>
          <t>Debt Instrument [Line Items]</t>
        </is>
      </c>
    </row>
    <row r="33">
      <c r="A33" s="4" t="inlineStr">
        <is>
          <t>Maturity Dates</t>
        </is>
      </c>
      <c r="B33" s="4" t="inlineStr">
        <is>
          <t>2021</t>
        </is>
      </c>
      <c r="C33" s="4" t="inlineStr">
        <is>
          <t>2021</t>
        </is>
      </c>
    </row>
    <row r="34">
      <c r="A34" s="4" t="inlineStr">
        <is>
          <t>Unsecured private placement 4.86% note [Member] | Maximum [Member]</t>
        </is>
      </c>
    </row>
    <row r="35">
      <c r="A35" s="3" t="inlineStr">
        <is>
          <t>Debt Instrument [Line Items]</t>
        </is>
      </c>
    </row>
    <row r="36">
      <c r="A36" s="4" t="inlineStr">
        <is>
          <t>Maturity Dates</t>
        </is>
      </c>
      <c r="B36" s="4" t="inlineStr">
        <is>
          <t>2023</t>
        </is>
      </c>
      <c r="C36" s="4" t="inlineStr">
        <is>
          <t>2023</t>
        </is>
      </c>
    </row>
    <row r="37">
      <c r="A37" s="4" t="inlineStr">
        <is>
          <t>Debt of foreign subsidiaries Unsecured bank debt, foreign currency [Member]</t>
        </is>
      </c>
    </row>
    <row r="38">
      <c r="A38" s="3" t="inlineStr">
        <is>
          <t>Debt Instrument [Line Items]</t>
        </is>
      </c>
    </row>
    <row r="39">
      <c r="A39" s="4" t="inlineStr">
        <is>
          <t>Total debt</t>
        </is>
      </c>
      <c r="B39" s="6" t="n">
        <v>4668</v>
      </c>
    </row>
    <row r="40">
      <c r="A40" s="4" t="inlineStr">
        <is>
          <t>Maturity Dates</t>
        </is>
      </c>
      <c r="B40" s="4" t="inlineStr">
        <is>
          <t>2021</t>
        </is>
      </c>
    </row>
    <row r="41">
      <c r="A41" s="4" t="inlineStr">
        <is>
          <t>Revolving credit facility borrowing [Member]</t>
        </is>
      </c>
    </row>
    <row r="42">
      <c r="A42" s="3" t="inlineStr">
        <is>
          <t>Debt Instrument [Line Items]</t>
        </is>
      </c>
    </row>
    <row r="43">
      <c r="A43" s="4" t="inlineStr">
        <is>
          <t>Total debt</t>
        </is>
      </c>
      <c r="B43" s="6" t="n">
        <v>45000</v>
      </c>
    </row>
    <row r="44">
      <c r="A44" s="4" t="inlineStr">
        <is>
          <t>Maturity Dates</t>
        </is>
      </c>
      <c r="B44" s="4" t="inlineStr">
        <is>
          <t>20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Debt (Parenthetical) (Detail) - USD ($)</t>
        </is>
      </c>
      <c r="B1" s="2" t="inlineStr">
        <is>
          <t>Mar. 31, 2021</t>
        </is>
      </c>
      <c r="C1" s="2" t="inlineStr">
        <is>
          <t>Dec. 31, 2020</t>
        </is>
      </c>
    </row>
    <row r="2">
      <c r="A2" s="3" t="inlineStr">
        <is>
          <t>Debt Instrument [Line Items]</t>
        </is>
      </c>
    </row>
    <row r="3">
      <c r="A3" s="4" t="inlineStr">
        <is>
          <t>Unamortized debt issuance cost</t>
        </is>
      </c>
      <c r="B3" s="6" t="n">
        <v>582000</v>
      </c>
      <c r="C3" s="6" t="n">
        <v>617000</v>
      </c>
    </row>
    <row r="4">
      <c r="A4" s="4" t="inlineStr">
        <is>
          <t>Unsecured private placement 3.95% note [Member]</t>
        </is>
      </c>
    </row>
    <row r="5">
      <c r="A5" s="3" t="inlineStr">
        <is>
          <t>Debt Instrument [Line Items]</t>
        </is>
      </c>
    </row>
    <row r="6">
      <c r="A6" s="4" t="inlineStr">
        <is>
          <t>Unamortized debt issuance cost</t>
        </is>
      </c>
      <c r="B6" s="5" t="n">
        <v>262000</v>
      </c>
      <c r="C6" s="5" t="n">
        <v>273000</v>
      </c>
    </row>
    <row r="7">
      <c r="A7" s="4" t="inlineStr">
        <is>
          <t>Unsecured private placement 3.86% note [Member]</t>
        </is>
      </c>
    </row>
    <row r="8">
      <c r="A8" s="3" t="inlineStr">
        <is>
          <t>Debt Instrument [Line Items]</t>
        </is>
      </c>
    </row>
    <row r="9">
      <c r="A9" s="4" t="inlineStr">
        <is>
          <t>Unamortized debt issuance cost</t>
        </is>
      </c>
      <c r="B9" s="5" t="n">
        <v>222000</v>
      </c>
      <c r="C9" s="5" t="n">
        <v>236000</v>
      </c>
    </row>
    <row r="10">
      <c r="A10" s="4" t="inlineStr">
        <is>
          <t>Unsecured private placement 4.86% note [Member]</t>
        </is>
      </c>
    </row>
    <row r="11">
      <c r="A11" s="3" t="inlineStr">
        <is>
          <t>Debt Instrument [Line Items]</t>
        </is>
      </c>
    </row>
    <row r="12">
      <c r="A12" s="4" t="inlineStr">
        <is>
          <t>Unamortized debt issuance cost</t>
        </is>
      </c>
      <c r="B12" s="6" t="n">
        <v>98000</v>
      </c>
      <c r="C12" s="6" t="n">
        <v>10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dditional Information (Detail) - Multi Currency Revolving Credit Agreement [Member] - USD ($)</t>
        </is>
      </c>
      <c r="B1" s="2" t="inlineStr">
        <is>
          <t>3 Months Ended</t>
        </is>
      </c>
    </row>
    <row r="2">
      <c r="B2" s="2" t="inlineStr">
        <is>
          <t>Mar. 31, 2021</t>
        </is>
      </c>
      <c r="C2" s="2" t="inlineStr">
        <is>
          <t>Dec. 31, 2020</t>
        </is>
      </c>
    </row>
    <row r="3">
      <c r="A3" s="3" t="inlineStr">
        <is>
          <t>Debt Instrument [Line Items]</t>
        </is>
      </c>
    </row>
    <row r="4">
      <c r="A4" s="4" t="inlineStr">
        <is>
          <t>Revolving credit agreement</t>
        </is>
      </c>
      <c r="B4" s="6" t="n">
        <v>350000000</v>
      </c>
    </row>
    <row r="5">
      <c r="A5" s="4" t="inlineStr">
        <is>
          <t>Credit agreement secured date</t>
        </is>
      </c>
      <c r="B5" s="4" t="inlineStr">
        <is>
          <t>Jan. 30,
		2023</t>
        </is>
      </c>
    </row>
    <row r="6">
      <c r="A6" s="4" t="inlineStr">
        <is>
          <t>Debt Outstanding</t>
        </is>
      </c>
      <c r="B6" s="6" t="n">
        <v>45000000</v>
      </c>
    </row>
    <row r="7">
      <c r="A7" s="4" t="inlineStr">
        <is>
          <t>Debt weighted average interest rate</t>
        </is>
      </c>
      <c r="B7" s="4" t="inlineStr">
        <is>
          <t>1.36%</t>
        </is>
      </c>
    </row>
    <row r="8">
      <c r="A8" s="4" t="inlineStr">
        <is>
          <t>Letters of Credit Outstanding</t>
        </is>
      </c>
      <c r="B8" s="6" t="n">
        <v>6767000</v>
      </c>
    </row>
    <row r="9">
      <c r="A9" s="4" t="inlineStr">
        <is>
          <t>Unused Revolving credit</t>
        </is>
      </c>
      <c r="B9" s="5" t="n">
        <v>298233000</v>
      </c>
    </row>
    <row r="10">
      <c r="A10" s="4" t="inlineStr">
        <is>
          <t>Unrestricted retained earnings</t>
        </is>
      </c>
      <c r="B10" s="6" t="n">
        <v>407026000</v>
      </c>
      <c r="C10" s="6" t="n">
        <v>37388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Consolidated Financial Statements</t>
        </is>
      </c>
      <c r="B1" s="2" t="inlineStr">
        <is>
          <t>3 Months Ended</t>
        </is>
      </c>
    </row>
    <row r="2">
      <c r="B2" s="2" t="inlineStr">
        <is>
          <t>Mar. 31, 2021</t>
        </is>
      </c>
    </row>
    <row r="3">
      <c r="A3" s="3" t="inlineStr">
        <is>
          <t>Accounting Policies [Abstract]</t>
        </is>
      </c>
    </row>
    <row r="4">
      <c r="A4" s="4" t="inlineStr">
        <is>
          <t>Condensed Consolidated Financial Statements</t>
        </is>
      </c>
      <c r="B4" s="4" t="inlineStr">
        <is>
          <t xml:space="preserve">1.
CONDENSED CONSOLIDATED FINANCIAL STATEMENTS The condensed consolidated financial statements included herein have been prepared by Stepan Compan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March 31, 2021, and its results of operations and cash flows for the three months ended March 31, 2021 and 2020, have been included. These financial statements and related footnotes should be read in conjunction with the financial statements and related footnotes included in the Company’s 2020 Annual Report on Form 10-K.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et - Other Net in Condensed Consolidated Statements of Income (Detail) - USD ($) $ in Thousands</t>
        </is>
      </c>
      <c r="B1" s="2" t="inlineStr">
        <is>
          <t>3 Months Ended</t>
        </is>
      </c>
    </row>
    <row r="2">
      <c r="B2" s="2" t="inlineStr">
        <is>
          <t>Mar. 31, 2021</t>
        </is>
      </c>
      <c r="C2" s="2" t="inlineStr">
        <is>
          <t>Mar. 31, 2020</t>
        </is>
      </c>
    </row>
    <row r="3">
      <c r="A3" s="3" t="inlineStr">
        <is>
          <t>Other Nonoperating Income Expense [Abstract]</t>
        </is>
      </c>
    </row>
    <row r="4">
      <c r="A4" s="4" t="inlineStr">
        <is>
          <t>Foreign exchange (losses) gains</t>
        </is>
      </c>
      <c r="B4" s="6" t="n">
        <v>-335</v>
      </c>
      <c r="C4" s="6" t="n">
        <v>568</v>
      </c>
    </row>
    <row r="5">
      <c r="A5" s="4" t="inlineStr">
        <is>
          <t>Investment income</t>
        </is>
      </c>
      <c r="B5" s="5" t="n">
        <v>306</v>
      </c>
      <c r="C5" s="5" t="n">
        <v>75</v>
      </c>
    </row>
    <row r="6">
      <c r="A6" s="4" t="inlineStr">
        <is>
          <t>Realized and unrealized gains (losses) on investments</t>
        </is>
      </c>
      <c r="B6" s="5" t="n">
        <v>534</v>
      </c>
      <c r="C6" s="5" t="n">
        <v>-3875</v>
      </c>
    </row>
    <row r="7">
      <c r="A7" s="4" t="inlineStr">
        <is>
          <t>Net periodic pension benefit</t>
        </is>
      </c>
      <c r="B7" s="5" t="n">
        <v>241</v>
      </c>
      <c r="C7" s="5" t="n">
        <v>-30</v>
      </c>
    </row>
    <row r="8">
      <c r="A8" s="4" t="inlineStr">
        <is>
          <t>Other, net</t>
        </is>
      </c>
      <c r="B8" s="6" t="n">
        <v>746</v>
      </c>
      <c r="C8" s="6" t="n">
        <v>-32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Business Restructuring - Additional Information (Detail)</t>
        </is>
      </c>
      <c r="B1" s="2" t="inlineStr">
        <is>
          <t>3 Months Ended</t>
        </is>
      </c>
      <c r="D1" s="2" t="inlineStr">
        <is>
          <t>12 Months Ended</t>
        </is>
      </c>
    </row>
    <row r="2">
      <c r="B2" s="2" t="inlineStr">
        <is>
          <t>Mar. 31, 2021USD ($)Employees</t>
        </is>
      </c>
      <c r="C2" s="2" t="inlineStr">
        <is>
          <t>Mar. 31, 2020USD ($)</t>
        </is>
      </c>
      <c r="D2" s="2" t="inlineStr">
        <is>
          <t>Dec. 31, 2020USD ($)</t>
        </is>
      </c>
    </row>
    <row r="3">
      <c r="A3" s="3" t="inlineStr">
        <is>
          <t>Restructuring Cost And Reserve [Line Items]</t>
        </is>
      </c>
    </row>
    <row r="4">
      <c r="A4" s="4" t="inlineStr">
        <is>
          <t>Restructuring costs</t>
        </is>
      </c>
      <c r="B4" s="6" t="n">
        <v>81000</v>
      </c>
      <c r="C4" s="6" t="n">
        <v>357000</v>
      </c>
    </row>
    <row r="5">
      <c r="A5" s="4" t="inlineStr">
        <is>
          <t>2018 Restructuring [Member] | Germany [Member] | Surfactants [Member]</t>
        </is>
      </c>
    </row>
    <row r="6">
      <c r="A6" s="3" t="inlineStr">
        <is>
          <t>Restructuring Cost And Reserve [Line Items]</t>
        </is>
      </c>
    </row>
    <row r="7">
      <c r="A7" s="4" t="inlineStr">
        <is>
          <t>Restructuring costs</t>
        </is>
      </c>
      <c r="C7" s="5" t="n">
        <v>2392000</v>
      </c>
      <c r="D7" s="6" t="n">
        <v>0</v>
      </c>
    </row>
    <row r="8">
      <c r="A8" s="4" t="inlineStr">
        <is>
          <t>2018 Restructuring [Member] | Germany [Member] | Surfactants [Member] | Decommissioning Costs [Member]</t>
        </is>
      </c>
    </row>
    <row r="9">
      <c r="A9" s="3" t="inlineStr">
        <is>
          <t>Restructuring Cost And Reserve [Line Items]</t>
        </is>
      </c>
    </row>
    <row r="10">
      <c r="A10" s="4" t="inlineStr">
        <is>
          <t>Restructuring costs</t>
        </is>
      </c>
      <c r="C10" s="5" t="n">
        <v>79000</v>
      </c>
    </row>
    <row r="11">
      <c r="A11" s="4" t="inlineStr">
        <is>
          <t>2016 Restructuring [Member] | Longford Mills [Member] | Surfactants [Member]</t>
        </is>
      </c>
    </row>
    <row r="12">
      <c r="A12" s="3" t="inlineStr">
        <is>
          <t>Restructuring Cost And Reserve [Line Items]</t>
        </is>
      </c>
    </row>
    <row r="13">
      <c r="A13" s="4" t="inlineStr">
        <is>
          <t>Business restructuring</t>
        </is>
      </c>
      <c r="B13" s="6" t="n">
        <v>8698000</v>
      </c>
    </row>
    <row r="14">
      <c r="A14" s="4" t="inlineStr">
        <is>
          <t>Number positions eliminated | Employees</t>
        </is>
      </c>
      <c r="B14" s="5" t="n">
        <v>30</v>
      </c>
    </row>
    <row r="15">
      <c r="A15" s="4" t="inlineStr">
        <is>
          <t>2016 Restructuring [Member] | Longford Mills [Member] | Surfactants [Member] | Decommissioning Costs [Member]</t>
        </is>
      </c>
    </row>
    <row r="16">
      <c r="A16" s="3" t="inlineStr">
        <is>
          <t>Restructuring Cost And Reserve [Line Items]</t>
        </is>
      </c>
    </row>
    <row r="17">
      <c r="A17" s="4" t="inlineStr">
        <is>
          <t>Business restructuring</t>
        </is>
      </c>
      <c r="B17" s="6" t="n">
        <v>81000</v>
      </c>
      <c r="C17" s="6" t="n">
        <v>278000</v>
      </c>
    </row>
    <row r="18">
      <c r="A18" s="4" t="inlineStr">
        <is>
          <t>2016 Restructuring [Member] | Longford Mills [Member] | Surfactants [Member] | Termination Benefits [Member]</t>
        </is>
      </c>
    </row>
    <row r="19">
      <c r="A19" s="3" t="inlineStr">
        <is>
          <t>Restructuring Cost And Reserve [Line Items]</t>
        </is>
      </c>
    </row>
    <row r="20">
      <c r="A20" s="4" t="inlineStr">
        <is>
          <t>Business restructuring</t>
        </is>
      </c>
      <c r="B20" s="5" t="n">
        <v>1644000</v>
      </c>
    </row>
    <row r="21">
      <c r="A21" s="4" t="inlineStr">
        <is>
          <t>2016 Restructuring [Member] | Longford Mills [Member] | Surfactants [Member] | Other Expense [Member]</t>
        </is>
      </c>
    </row>
    <row r="22">
      <c r="A22" s="3" t="inlineStr">
        <is>
          <t>Restructuring Cost And Reserve [Line Items]</t>
        </is>
      </c>
    </row>
    <row r="23">
      <c r="A23" s="4" t="inlineStr">
        <is>
          <t>Business restructuring</t>
        </is>
      </c>
      <c r="B23" s="6" t="n">
        <v>705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s>
  <sheetData>
    <row r="1">
      <c r="A1" s="1" t="inlineStr">
        <is>
          <t>Acquisitions - Additional Information (Detail)</t>
        </is>
      </c>
      <c r="B1" s="2" t="inlineStr">
        <is>
          <t>Mar. 31, 2021USD ($)</t>
        </is>
      </c>
      <c r="C1" s="2" t="inlineStr">
        <is>
          <t>Feb. 02, 2021USD ($)</t>
        </is>
      </c>
      <c r="D1" s="2" t="inlineStr">
        <is>
          <t>Jan. 29, 2021USD ($)Site</t>
        </is>
      </c>
      <c r="E1" s="2" t="inlineStr">
        <is>
          <t>Sep. 17, 2020USD ($)</t>
        </is>
      </c>
      <c r="F1" s="2" t="inlineStr">
        <is>
          <t>Mar. 13, 2020USD ($)</t>
        </is>
      </c>
      <c r="G1" s="2" t="inlineStr">
        <is>
          <t>Mar. 31, 2021USD ($)</t>
        </is>
      </c>
      <c r="H1" s="2" t="inlineStr">
        <is>
          <t>Mar. 31, 2020USD ($)</t>
        </is>
      </c>
    </row>
    <row r="2">
      <c r="A2" s="3" t="inlineStr">
        <is>
          <t>Business Acquisition [Line Items]</t>
        </is>
      </c>
    </row>
    <row r="3">
      <c r="A3" s="4" t="inlineStr">
        <is>
          <t>Purchase price</t>
        </is>
      </c>
      <c r="G3" s="6" t="n">
        <v>184000000</v>
      </c>
    </row>
    <row r="4">
      <c r="A4" s="4" t="inlineStr">
        <is>
          <t>Payment of working capital</t>
        </is>
      </c>
      <c r="D4" s="6" t="n">
        <v>21000000</v>
      </c>
    </row>
    <row r="5">
      <c r="A5" s="4" t="inlineStr">
        <is>
          <t>Payment of value added tax</t>
        </is>
      </c>
      <c r="D5" s="5" t="n">
        <v>3000000</v>
      </c>
    </row>
    <row r="6">
      <c r="A6" s="4" t="inlineStr">
        <is>
          <t>Cash acquired on working capital</t>
        </is>
      </c>
      <c r="D6" s="6" t="n">
        <v>5000000</v>
      </c>
    </row>
    <row r="7">
      <c r="A7" s="4" t="inlineStr">
        <is>
          <t>Purchase price</t>
        </is>
      </c>
      <c r="G7" s="5" t="n">
        <v>3503000</v>
      </c>
      <c r="H7" s="6" t="n">
        <v>2040000</v>
      </c>
    </row>
    <row r="8">
      <c r="A8" s="4" t="inlineStr">
        <is>
          <t>INVISTA Aromatic Polyester Polyol Business Acquisition [Member] | 2021 Acquisitions [Member] | Acquisition-related Costs [Member]</t>
        </is>
      </c>
    </row>
    <row r="9">
      <c r="A9" s="3" t="inlineStr">
        <is>
          <t>Business Acquisition [Line Items]</t>
        </is>
      </c>
    </row>
    <row r="10">
      <c r="A10" s="4" t="inlineStr">
        <is>
          <t>Net income attributable to Stepan Company</t>
        </is>
      </c>
      <c r="H10" s="6" t="n">
        <v>1285000</v>
      </c>
    </row>
    <row r="11">
      <c r="A11" s="4" t="inlineStr">
        <is>
          <t>INVISTA Aromatic Polyester Polyol Business Acquisition [Member] | Polymers [Member] | 2021 Acquisitions [Member]</t>
        </is>
      </c>
    </row>
    <row r="12">
      <c r="A12" s="3" t="inlineStr">
        <is>
          <t>Business Acquisition [Line Items]</t>
        </is>
      </c>
    </row>
    <row r="13">
      <c r="A13" s="4" t="inlineStr">
        <is>
          <t>Asset purchase agreement date</t>
        </is>
      </c>
      <c r="D13" s="4" t="inlineStr">
        <is>
          <t>Jan. 29,
		2021</t>
        </is>
      </c>
    </row>
    <row r="14">
      <c r="A14" s="4" t="inlineStr">
        <is>
          <t>Number of manufacturing site | Site</t>
        </is>
      </c>
      <c r="D14" s="5" t="n">
        <v>2</v>
      </c>
    </row>
    <row r="15">
      <c r="A15" s="4" t="inlineStr">
        <is>
          <t>Purchase price</t>
        </is>
      </c>
      <c r="D15" s="6" t="n">
        <v>165000000</v>
      </c>
    </row>
    <row r="16">
      <c r="A16" s="4" t="inlineStr">
        <is>
          <t>Acquisition-related expenses</t>
        </is>
      </c>
      <c r="G16" s="5" t="n">
        <v>1285000</v>
      </c>
    </row>
    <row r="17">
      <c r="A17" s="4" t="inlineStr">
        <is>
          <t>INVISTA Aromatic Polyester Polyol Business Acquisition [Member] | Polymers [Member] | 2021 Acquisitions [Member] | Legal, Consulting, Valuation and Accounting Services [Member]</t>
        </is>
      </c>
    </row>
    <row r="18">
      <c r="A18" s="3" t="inlineStr">
        <is>
          <t>Business Acquisition [Line Items]</t>
        </is>
      </c>
    </row>
    <row r="19">
      <c r="A19" s="4" t="inlineStr">
        <is>
          <t>Acquisition-related expenses</t>
        </is>
      </c>
      <c r="G19" s="5" t="n">
        <v>3232000</v>
      </c>
    </row>
    <row r="20">
      <c r="A20" s="4" t="inlineStr">
        <is>
          <t>INVISTA Aromatic Polyester Polyol Business Acquisition [Member] | Polymers [Member] | 2021 Acquisitions [Member] | Technology and Manufacturing Know-how [Member]</t>
        </is>
      </c>
    </row>
    <row r="21">
      <c r="A21" s="3" t="inlineStr">
        <is>
          <t>Business Acquisition [Line Items]</t>
        </is>
      </c>
    </row>
    <row r="22">
      <c r="A22" s="4" t="inlineStr">
        <is>
          <t>Identifiable intangible assets</t>
        </is>
      </c>
      <c r="D22" s="5" t="n">
        <v>13000000</v>
      </c>
    </row>
    <row r="23">
      <c r="A23" s="4" t="inlineStr">
        <is>
          <t>INVISTA Aromatic Polyester Polyol Business Acquisition [Member] | Polymers [Member] | 2021 Acquisitions [Member] | Trademarks [Member]</t>
        </is>
      </c>
    </row>
    <row r="24">
      <c r="A24" s="3" t="inlineStr">
        <is>
          <t>Business Acquisition [Line Items]</t>
        </is>
      </c>
    </row>
    <row r="25">
      <c r="A25" s="4" t="inlineStr">
        <is>
          <t>Identifiable intangible assets</t>
        </is>
      </c>
      <c r="D25" s="5" t="n">
        <v>8000000</v>
      </c>
    </row>
    <row r="26">
      <c r="A26" s="4" t="inlineStr">
        <is>
          <t>INVISTA Aromatic Polyester Polyol Business Acquisition [Member] | Polymers [Member] | 2021 Acquisitions [Member] | Customer Relationships [Member]</t>
        </is>
      </c>
    </row>
    <row r="27">
      <c r="A27" s="3" t="inlineStr">
        <is>
          <t>Business Acquisition [Line Items]</t>
        </is>
      </c>
    </row>
    <row r="28">
      <c r="A28" s="4" t="inlineStr">
        <is>
          <t>Identifiable intangible assets</t>
        </is>
      </c>
      <c r="D28" s="6" t="n">
        <v>24500000</v>
      </c>
    </row>
    <row r="29">
      <c r="A29" s="4" t="inlineStr">
        <is>
          <t>INVISTA Aromatic Polyester Polyol Business Acquisition [Member] | Polymers [Member] | 2021 Acquisitions [Member] | Customer Relationships [Member] | Minimum [Member]</t>
        </is>
      </c>
    </row>
    <row r="30">
      <c r="A30" s="3" t="inlineStr">
        <is>
          <t>Business Acquisition [Line Items]</t>
        </is>
      </c>
    </row>
    <row r="31">
      <c r="A31" s="4" t="inlineStr">
        <is>
          <t>Weighted average amortization periods of identifiable intangibles assets</t>
        </is>
      </c>
      <c r="D31" s="4" t="inlineStr">
        <is>
          <t>12 years</t>
        </is>
      </c>
    </row>
    <row r="32">
      <c r="A32" s="4" t="inlineStr">
        <is>
          <t>INVISTA Aromatic Polyester Polyol Business Acquisition [Member] | Polymers [Member] | 2021 Acquisitions [Member] | Customer Relationships [Member] | Maximum [Member]</t>
        </is>
      </c>
    </row>
    <row r="33">
      <c r="A33" s="3" t="inlineStr">
        <is>
          <t>Business Acquisition [Line Items]</t>
        </is>
      </c>
    </row>
    <row r="34">
      <c r="A34" s="4" t="inlineStr">
        <is>
          <t>Weighted average amortization periods of identifiable intangibles assets</t>
        </is>
      </c>
      <c r="D34" s="4" t="inlineStr">
        <is>
          <t>14 years</t>
        </is>
      </c>
    </row>
    <row r="35">
      <c r="A35" s="4" t="inlineStr">
        <is>
          <t>INVISTA Aromatic Polyester Polyol Business Acquisition [Member] | Polymers [Member] | 2021 Acquisitions [Member] | Know-how and Trademarks [Member] | Minimum [Member]</t>
        </is>
      </c>
    </row>
    <row r="36">
      <c r="A36" s="3" t="inlineStr">
        <is>
          <t>Business Acquisition [Line Items]</t>
        </is>
      </c>
    </row>
    <row r="37">
      <c r="A37" s="4" t="inlineStr">
        <is>
          <t>Weighted average amortization periods of identifiable intangibles assets</t>
        </is>
      </c>
      <c r="D37" s="4" t="inlineStr">
        <is>
          <t>7 years</t>
        </is>
      </c>
    </row>
    <row r="38">
      <c r="A38" s="4" t="inlineStr">
        <is>
          <t>INVISTA Aromatic Polyester Polyol Business Acquisition [Member] | Polymers [Member] | 2021 Acquisitions [Member] | Know-how and Trademarks [Member] | Maximum [Member]</t>
        </is>
      </c>
    </row>
    <row r="39">
      <c r="A39" s="3" t="inlineStr">
        <is>
          <t>Business Acquisition [Line Items]</t>
        </is>
      </c>
    </row>
    <row r="40">
      <c r="A40" s="4" t="inlineStr">
        <is>
          <t>Weighted average amortization periods of identifiable intangibles assets</t>
        </is>
      </c>
      <c r="D40" s="4" t="inlineStr">
        <is>
          <t>8 years</t>
        </is>
      </c>
    </row>
    <row r="41">
      <c r="A41" s="4" t="inlineStr">
        <is>
          <t>Fermentation Plant Acquisition [Member] | 2021 Acquisitions [Member]</t>
        </is>
      </c>
    </row>
    <row r="42">
      <c r="A42" s="3" t="inlineStr">
        <is>
          <t>Business Acquisition [Line Items]</t>
        </is>
      </c>
    </row>
    <row r="43">
      <c r="A43" s="4" t="inlineStr">
        <is>
          <t>Purchase price</t>
        </is>
      </c>
      <c r="C43" s="6" t="n">
        <v>3500000</v>
      </c>
    </row>
    <row r="44">
      <c r="A44" s="4" t="inlineStr">
        <is>
          <t>Clariant (Mexico) [Member] | Surfactants [Member] | 2020 Acquisitions [Member]</t>
        </is>
      </c>
    </row>
    <row r="45">
      <c r="A45" s="3" t="inlineStr">
        <is>
          <t>Business Acquisition [Line Items]</t>
        </is>
      </c>
    </row>
    <row r="46">
      <c r="A46" s="4" t="inlineStr">
        <is>
          <t>Purchase price</t>
        </is>
      </c>
      <c r="B46" s="6" t="n">
        <v>13519000</v>
      </c>
    </row>
    <row r="47">
      <c r="A47" s="4" t="inlineStr">
        <is>
          <t>Payment of value added tax</t>
        </is>
      </c>
      <c r="B47" s="6" t="n">
        <v>308000</v>
      </c>
      <c r="G47" s="6" t="n">
        <v>308000</v>
      </c>
    </row>
    <row r="48">
      <c r="A48" s="4" t="inlineStr">
        <is>
          <t>Purchase price</t>
        </is>
      </c>
      <c r="E48" s="6" t="n">
        <v>14000000</v>
      </c>
    </row>
    <row r="49">
      <c r="A49" s="4" t="inlineStr">
        <is>
          <t>Clariant (Mexico) [Member] | Surfactants [Member] | 2020 Acquisitions [Member] | Trademarks and Know-how [Member]</t>
        </is>
      </c>
    </row>
    <row r="50">
      <c r="A50" s="3" t="inlineStr">
        <is>
          <t>Business Acquisition [Line Items]</t>
        </is>
      </c>
    </row>
    <row r="51">
      <c r="A51" s="4" t="inlineStr">
        <is>
          <t>Identifiable intangible assets</t>
        </is>
      </c>
      <c r="E51" s="6" t="n">
        <v>1300000</v>
      </c>
    </row>
    <row r="52">
      <c r="A52" s="4" t="inlineStr">
        <is>
          <t>Logos Technologies Asset Acquisition [Member] | Surfactants [Member] | 2020 Acquisitions [Member]</t>
        </is>
      </c>
    </row>
    <row r="53">
      <c r="A53" s="3" t="inlineStr">
        <is>
          <t>Business Acquisition [Line Items]</t>
        </is>
      </c>
    </row>
    <row r="54">
      <c r="A54" s="4" t="inlineStr">
        <is>
          <t>Purchase price</t>
        </is>
      </c>
      <c r="F54" s="6" t="n">
        <v>2040000</v>
      </c>
    </row>
    <row r="55">
      <c r="A55" s="4" t="inlineStr">
        <is>
          <t>Logos Technologies Asset Acquisition [Member] | Surfactants [Member] | 2020 Acquisitions [Member] | Laboratory Equipment [Member]</t>
        </is>
      </c>
    </row>
    <row r="56">
      <c r="A56" s="3" t="inlineStr">
        <is>
          <t>Business Acquisition [Line Items]</t>
        </is>
      </c>
    </row>
    <row r="57">
      <c r="A57" s="4" t="inlineStr">
        <is>
          <t>Equipment acquired</t>
        </is>
      </c>
      <c r="F57" s="5" t="n">
        <v>184000</v>
      </c>
    </row>
    <row r="58">
      <c r="A58" s="4" t="inlineStr">
        <is>
          <t>Logos Technologies Asset Acquisition [Member] | Surfactants [Member] | 2020 Acquisitions [Member] | Trademarks and Know-how [Member]</t>
        </is>
      </c>
    </row>
    <row r="59">
      <c r="A59" s="3" t="inlineStr">
        <is>
          <t>Business Acquisition [Line Items]</t>
        </is>
      </c>
    </row>
    <row r="60">
      <c r="A60" s="4" t="inlineStr">
        <is>
          <t>Intangible assets acquired</t>
        </is>
      </c>
      <c r="F60" s="5" t="n">
        <v>1392000</v>
      </c>
    </row>
    <row r="61">
      <c r="A61" s="4" t="inlineStr">
        <is>
          <t>Logos Technologies Asset Acquisition [Member] | Surfactants [Member] | 2020 Acquisitions [Member] | Patents [Member]</t>
        </is>
      </c>
    </row>
    <row r="62">
      <c r="A62" s="3" t="inlineStr">
        <is>
          <t>Business Acquisition [Line Items]</t>
        </is>
      </c>
    </row>
    <row r="63">
      <c r="A63" s="4" t="inlineStr">
        <is>
          <t>Intangible assets acquired</t>
        </is>
      </c>
      <c r="F63" s="6" t="n">
        <v>46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llocation for Major Components of Acquisition (Detail) - USD ($) $ in Thousands</t>
        </is>
      </c>
      <c r="B1" s="2" t="inlineStr">
        <is>
          <t>Mar. 31, 2021</t>
        </is>
      </c>
      <c r="C1" s="2" t="inlineStr">
        <is>
          <t>Jan. 29, 2021</t>
        </is>
      </c>
      <c r="D1" s="2" t="inlineStr">
        <is>
          <t>Dec. 31, 2020</t>
        </is>
      </c>
    </row>
    <row r="2">
      <c r="A2" s="3" t="inlineStr">
        <is>
          <t>Assets:</t>
        </is>
      </c>
    </row>
    <row r="3">
      <c r="A3" s="4" t="inlineStr">
        <is>
          <t>Goodwill</t>
        </is>
      </c>
      <c r="B3" s="6" t="n">
        <v>96252</v>
      </c>
      <c r="D3" s="6" t="n">
        <v>27972</v>
      </c>
    </row>
    <row r="4">
      <c r="A4" s="4" t="inlineStr">
        <is>
          <t>2021 Acquisitions [Member] | INVISTA Aromatic Polyester Polyol Business Acquisition [Member] | Polymers [Member]</t>
        </is>
      </c>
    </row>
    <row r="5">
      <c r="A5" s="3" t="inlineStr">
        <is>
          <t>Assets:</t>
        </is>
      </c>
    </row>
    <row r="6">
      <c r="A6" s="4" t="inlineStr">
        <is>
          <t>Property, plant and equipment</t>
        </is>
      </c>
      <c r="C6" s="6" t="n">
        <v>54400</v>
      </c>
    </row>
    <row r="7">
      <c r="A7" s="4" t="inlineStr">
        <is>
          <t>Identifiable intangible assets</t>
        </is>
      </c>
      <c r="C7" s="5" t="n">
        <v>45500</v>
      </c>
    </row>
    <row r="8">
      <c r="A8" s="4" t="inlineStr">
        <is>
          <t>Goodwill</t>
        </is>
      </c>
      <c r="C8" s="5" t="n">
        <v>65100</v>
      </c>
    </row>
    <row r="9">
      <c r="A9" s="4" t="inlineStr">
        <is>
          <t>Total assets acquired</t>
        </is>
      </c>
      <c r="C9" s="6" t="n">
        <v>16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Financial Information (Detail) - INVISTA Aromatic Polyester Polyol Business Acquisition [Member] - 2021 Acquisitions [Member] - USD ($) $ in Thousands</t>
        </is>
      </c>
      <c r="B1" s="2" t="inlineStr">
        <is>
          <t>3 Months Ended</t>
        </is>
      </c>
    </row>
    <row r="2">
      <c r="B2" s="2" t="inlineStr">
        <is>
          <t>Mar. 31, 2021</t>
        </is>
      </c>
      <c r="C2" s="2" t="inlineStr">
        <is>
          <t>Mar. 31, 2020</t>
        </is>
      </c>
    </row>
    <row r="3">
      <c r="A3" s="3" t="inlineStr">
        <is>
          <t>Business Acquisition [Line Items]</t>
        </is>
      </c>
    </row>
    <row r="4">
      <c r="A4" s="4" t="inlineStr">
        <is>
          <t>Net Sales</t>
        </is>
      </c>
      <c r="B4" s="6" t="n">
        <v>550179</v>
      </c>
      <c r="C4" s="6" t="n">
        <v>475887</v>
      </c>
    </row>
    <row r="5">
      <c r="A5" s="4" t="inlineStr">
        <is>
          <t>Net Income Attributable to Stepan Company</t>
        </is>
      </c>
      <c r="B5" s="6" t="n">
        <v>43112</v>
      </c>
      <c r="C5" s="6" t="n">
        <v>286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llocation for Acquisition (Detail) - USD ($) $ in Thousands</t>
        </is>
      </c>
      <c r="B1" s="2" t="inlineStr">
        <is>
          <t>Mar. 31, 2021</t>
        </is>
      </c>
      <c r="C1" s="2" t="inlineStr">
        <is>
          <t>Dec. 31, 2020</t>
        </is>
      </c>
      <c r="D1" s="2" t="inlineStr">
        <is>
          <t>Sep. 17, 2020</t>
        </is>
      </c>
    </row>
    <row r="2">
      <c r="A2" s="3" t="inlineStr">
        <is>
          <t>Assets:</t>
        </is>
      </c>
    </row>
    <row r="3">
      <c r="A3" s="4" t="inlineStr">
        <is>
          <t>Goodwill</t>
        </is>
      </c>
      <c r="B3" s="6" t="n">
        <v>96252</v>
      </c>
      <c r="C3" s="6" t="n">
        <v>27972</v>
      </c>
    </row>
    <row r="4">
      <c r="A4" s="4" t="inlineStr">
        <is>
          <t>2020 Acquisitions [Member] | Clariant (Mexico) [Member] | Surfactants [Member]</t>
        </is>
      </c>
    </row>
    <row r="5">
      <c r="A5" s="3" t="inlineStr">
        <is>
          <t>Assets:</t>
        </is>
      </c>
    </row>
    <row r="6">
      <c r="A6" s="4" t="inlineStr">
        <is>
          <t>Goodwill</t>
        </is>
      </c>
      <c r="D6" s="6" t="n">
        <v>4225</v>
      </c>
    </row>
    <row r="7">
      <c r="A7" s="4" t="inlineStr">
        <is>
          <t>Property, plant and equipment</t>
        </is>
      </c>
      <c r="D7" s="5" t="n">
        <v>175</v>
      </c>
    </row>
    <row r="8">
      <c r="A8" s="4" t="inlineStr">
        <is>
          <t>Total assets acquired</t>
        </is>
      </c>
      <c r="D8" s="5" t="n">
        <v>14000</v>
      </c>
    </row>
    <row r="9">
      <c r="A9" s="4" t="inlineStr">
        <is>
          <t>2020 Acquisitions [Member] | Clariant (Mexico) [Member] | Surfactants [Member] | Customer Lists [Member}</t>
        </is>
      </c>
    </row>
    <row r="10">
      <c r="A10" s="3" t="inlineStr">
        <is>
          <t>Assets:</t>
        </is>
      </c>
    </row>
    <row r="11">
      <c r="A11" s="4" t="inlineStr">
        <is>
          <t>Identifiable intangible assets</t>
        </is>
      </c>
      <c r="D11" s="5" t="n">
        <v>8000</v>
      </c>
    </row>
    <row r="12">
      <c r="A12" s="4" t="inlineStr">
        <is>
          <t>2020 Acquisitions [Member] | Clariant (Mexico) [Member] | Surfactants [Member] | Trademarks and Know-how [Member]</t>
        </is>
      </c>
    </row>
    <row r="13">
      <c r="A13" s="3" t="inlineStr">
        <is>
          <t>Assets:</t>
        </is>
      </c>
    </row>
    <row r="14">
      <c r="A14" s="4" t="inlineStr">
        <is>
          <t>Identifiable intangible assets</t>
        </is>
      </c>
      <c r="D14" s="5" t="n">
        <v>1300</v>
      </c>
    </row>
    <row r="15">
      <c r="A15" s="4" t="inlineStr">
        <is>
          <t>2020 Acquisitions [Member] | Clariant (Mexico) [Member] | Surfactants [Member] | Non-Compete Agreement [Member]</t>
        </is>
      </c>
    </row>
    <row r="16">
      <c r="A16" s="3" t="inlineStr">
        <is>
          <t>Assets:</t>
        </is>
      </c>
    </row>
    <row r="17">
      <c r="A17" s="4" t="inlineStr">
        <is>
          <t>Identifiable intangible assets</t>
        </is>
      </c>
      <c r="D17" s="6" t="n">
        <v>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onciliations of Equity</t>
        </is>
      </c>
      <c r="B1" s="2" t="inlineStr">
        <is>
          <t>3 Months Ended</t>
        </is>
      </c>
    </row>
    <row r="2">
      <c r="B2" s="2" t="inlineStr">
        <is>
          <t>Mar. 31, 2021</t>
        </is>
      </c>
    </row>
    <row r="3">
      <c r="A3" s="3" t="inlineStr">
        <is>
          <t>Equity [Abstract]</t>
        </is>
      </c>
    </row>
    <row r="4">
      <c r="A4" s="4" t="inlineStr">
        <is>
          <t>Reconciliations of Equity</t>
        </is>
      </c>
      <c r="B4" s="4" t="inlineStr">
        <is>
          <t>2 .
RECONCILIATIONS OF EQUITY Below are reconciliations of total equity, Company equity and equity attributable to noncontrolling interests for the three months ended March 31, 2021 and 2020:
(In thousands, except share and per share amounts)
Total
Common Stock
Additional Paid-in Capital
Common Treasury Stock
Accumulated Other Comprehensive Income (Loss)
Retained Earnings
Noncontrolling Interest (1)
Balance, December 31, 2020
$
988,365
$
26,658
$
206,716
$
(133,629
)
$
(136,881
)
$
1,023,829
$
1,672
Issuance of 5,786 shares of common stock under stock option plan
381
6
375
—
—
—
—
Purchase of 8,300 shares of common stock
(989
)
—
—
(989
)
—
—
—
Stock-based and deferred compensation
8
62
2,380
(2,434
)
—
—
—
—
Net income
40,611
—
—
—
—
40,611
—
Other comprehensive income (loss)
(17,569
)
—
—
—
(17,561
)
—
(8
)
Cash dividends paid:
Common stock ($0.305 per share)
(6,861
)
—
—
—
—
(6,861
)
—
Balance, March 31, 2021
$
1,003,946
$
26,726
$
209,471
$
(137,052
)
$
(154,442
)
$
1,057,579
$
1,664
(In thousands, except share and per share amounts)
Total
Common Stock
Additional Paid-in Capital
Common Treasury Stock
Accumulated Other Comprehensive Income (Loss)
Retained Earnings
Noncontrolling Interest (1)
Balance, December 31, 2019
$
892,496
$
26,493
$
193,135
$
(114,139
)
$
(136,170
)
$
922,464
$
713
Issuance of 2,747 shares of common stock under stock option plan
155
3
152
—
—
—
—
Purchase of 89,225 shares of common stock
(7,243
)
—
—
(7,243
)
—
—
—
Stock-based and deferred compensation
1,116
45
2,374
(1,303
)
—
—
—
Net income
27,539
—
—
—
—
27,545
(6
)
Other comprehensive income (loss)
(40,389
)
—
—
—
(40,376
)
—
(13
)
Cash dividends paid:
Common stock ($0.275 per share)
(6,202
)
—
—
—
—
(6,202
)
—
Balance, March 31, 2020
$
867,472
$
26,541
$
195,661
$
(122,685
)
$
(176,546
)
$
943,807
$
694
(1)
Reflects the noncontrolling interest in the Company’s China joint ven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
FAIR VALUE MEASUREMENTS The following were the financial instruments held by the Company at March 31, 2021, and December 31, 2020, and the methods and assumptions used to estimate the instruments’ fair values: Cash and cash equivalents Carrying value approximated fair value because of the short maturity of the instruments. Fair value of cash and cash equivalents is a Level 1 measurement. Derivative assets and liabilities Derivative assets and liabilities include the foreign currency exchange contracts discussed in Note 4, Derivate Instruments Long-term investments Long-term investments include the mutual fund assets the Company held to fund a portion of its deferred compensation liabilities and all of its non-qualified supplemental executive defined contribution obligations (see the defined contribution plans section of Note 9, Postretirement Benefit Plan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within level 2 of the fair value hierarchy. At March 31, 2021, and December 31, 2020, the fair values and related carrying values of debt, including current maturities, were as follows (the fair value and carrying value amounts are presented without regard to unamortized debt issuance costs of $582,000 and $617,000 as of March 31, 2021 and December 31, 2020, respectively):
(In thousands)
March 31, 2021
December 31, 2020
Fair value
$
259,889
$
210,370
Carrying value
248,954
199,286
The following tables present financial assets and liabilities, excluding cash and cash equivalents, measured on a recurring basis at fair value as of March 31, 2021, and December 31, 2020, and the level within the fair value hierarchy in which the fair value measurements fall:
(In thousands)
March 2021
Level 1
Level 2
Level 3
Mutual fund assets
$
30,212
$
30,212
$
—
$
—
Derivative assets:
Foreign currency contracts
231
—
231
—
Total assets at fair value
$
30,443
$
30,212
$
231
$
—
Derivative liabilities:
Foreign currency contracts
$
196
$
—
$
196
$
—
(In thousands)
December 2020
Level 1
Level 2
Level 3
Mutual fund assets
$
30,652
$
30,652
$
—
$
—
Derivative assets:
Foreign currency contracts
335
—
335
—
Total assets at fair value
$
30,987
$
30,652
$
335
$
—
Derivative liabilities:
Foreign currency contracts
$
566
$
-
$
56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2:21:43Z</dcterms:created>
  <dcterms:modified xmlns:dcterms="http://purl.org/dc/terms/" xmlns:xsi="http://www.w3.org/2001/XMLSchema-instance" xsi:type="dcterms:W3CDTF">2021-05-06T12:21:43Z</dcterms:modified>
</cp:coreProperties>
</file>